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Marketable Securities" sheetId="8" r:id="rId8"/>
    <s:sheet name="Inventory" sheetId="9" r:id="rId9"/>
    <s:sheet name="Product Revenue" sheetId="10" r:id="rId10"/>
    <s:sheet name="Notes Payable" sheetId="11" r:id="rId11"/>
    <s:sheet name="Stockholders' Equity" sheetId="12" r:id="rId12"/>
    <s:sheet name="Collaborations, Licensing and C" sheetId="13" r:id="rId13"/>
    <s:sheet name="Fair Value Measurements" sheetId="14" r:id="rId14"/>
    <s:sheet name="Income Taxes" sheetId="15" r:id="rId15"/>
    <s:sheet name="Basic and Diluted Net Loss Per " sheetId="16" r:id="rId16"/>
    <s:sheet name="Subsequent Events" sheetId="17" r:id="rId17"/>
    <s:sheet name="Summary of Significant Accoun18" sheetId="18" r:id="rId18"/>
    <s:sheet name="Summary of Significant Accoun19" sheetId="19" r:id="rId19"/>
    <s:sheet name="Marketable Securities (Tables)" sheetId="20" r:id="rId20"/>
    <s:sheet name="Inventory (Tables)" sheetId="21" r:id="rId21"/>
    <s:sheet name="Product Revenue (Tables)" sheetId="22" r:id="rId22"/>
    <s:sheet name="Notes Payable (Tables)" sheetId="23" r:id="rId23"/>
    <s:sheet name="Stockholders' Equity (Tables)" sheetId="24" r:id="rId24"/>
    <s:sheet name="Collaborations, Licensing and25" sheetId="25" r:id="rId25"/>
    <s:sheet name="Fair Value Measurements (Tables" sheetId="26" r:id="rId26"/>
    <s:sheet name="Organization - Merger Agreement" sheetId="27" r:id="rId27"/>
    <s:sheet name="Organization - Sale of Stock (D" sheetId="28" r:id="rId28"/>
    <s:sheet name="Summary of Significant Accoun29" sheetId="29" r:id="rId29"/>
    <s:sheet name="Summary of Significant Accoun30" sheetId="30" r:id="rId30"/>
    <s:sheet name="Marketable Securities (Details)" sheetId="31" r:id="rId31"/>
    <s:sheet name="Marketable Securities - Maturit" sheetId="32" r:id="rId32"/>
    <s:sheet name="Inventory (Details)" sheetId="33" r:id="rId33"/>
    <s:sheet name="Product Revenue (Details)" sheetId="34" r:id="rId34"/>
    <s:sheet name="Notes Payable (Details)" sheetId="35" r:id="rId35"/>
    <s:sheet name="Stockholders' Equity - Common S" sheetId="36" r:id="rId36"/>
    <s:sheet name="Stockholders' Equity - Plan Inf" sheetId="37" r:id="rId37"/>
    <s:sheet name="Stockholders' Equity - Options " sheetId="38" r:id="rId38"/>
    <s:sheet name="Stockholders' Equity - Allocati" sheetId="39" r:id="rId39"/>
    <s:sheet name="Stockholders' Equity - Unrecogn" sheetId="40" r:id="rId40"/>
    <s:sheet name="Collaborations, Licensing and41" sheetId="41" r:id="rId41"/>
    <s:sheet name="Collaborations, Licensing and42" sheetId="42" r:id="rId42"/>
    <s:sheet name="Collaborations, Licensing and43" sheetId="43" r:id="rId43"/>
    <s:sheet name="Fair Value Measurements (Detail" sheetId="44" r:id="rId44"/>
    <s:sheet name="Income Taxes (Details)" sheetId="45" r:id="rId45"/>
    <s:sheet name="Basic and Diluted Net Loss Pe46" sheetId="46" r:id="rId46"/>
    <s:sheet name="Subsequent Events - Allergan (D" sheetId="47" r:id="rId47"/>
  </s:sheets>
  <s:definedNames/>
  <s:calcPr calcId="124519" calcMode="auto" fullCalcOnLoad="1"/>
</s:workbook>
</file>

<file path=xl/sharedStrings.xml><?xml version="1.0" encoding="utf-8"?>
<sst xmlns="http://schemas.openxmlformats.org/spreadsheetml/2006/main" uniqueCount="435">
  <si>
    <t>Document and Entity Information - shares</t>
  </si>
  <si>
    <t>6 Months Ended</t>
  </si>
  <si>
    <t>Jun. 30, 2015</t>
  </si>
  <si>
    <t>Jul. 27, 2015</t>
  </si>
  <si>
    <t>Document and Entity Information</t>
  </si>
  <si>
    <t>Entity Registrant Name</t>
  </si>
  <si>
    <t>KYTHERA BIOPHARMACEUTICAL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Marketable securities</t>
  </si>
  <si>
    <t>Inventory</t>
  </si>
  <si>
    <t>Prepaid expenses and other current assets</t>
  </si>
  <si>
    <t>Total current assets</t>
  </si>
  <si>
    <t>Property and equipment, net</t>
  </si>
  <si>
    <t>Other assets</t>
  </si>
  <si>
    <t>Total assets</t>
  </si>
  <si>
    <t>Current liabilities:</t>
  </si>
  <si>
    <t>Accounts payable</t>
  </si>
  <si>
    <t>Accrued personnel costs</t>
  </si>
  <si>
    <t>Accrued costs for services</t>
  </si>
  <si>
    <t>Accrued interest</t>
  </si>
  <si>
    <t>Notes payable, current portion</t>
  </si>
  <si>
    <t>Other current liabilities</t>
  </si>
  <si>
    <t>Total current liabilities</t>
  </si>
  <si>
    <t>Notes payable-net of current portion</t>
  </si>
  <si>
    <t>Other liabilities</t>
  </si>
  <si>
    <t>Total liabilities</t>
  </si>
  <si>
    <t>Commitments and contingencies</t>
  </si>
  <si>
    <t>Stockholders' equity:</t>
  </si>
  <si>
    <t>Additional paid in capital</t>
  </si>
  <si>
    <t>Accumulated other comprehensive (loss)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4</t>
  </si>
  <si>
    <t>Condensed Consolidated Statements of Operations and Comprehensive Loss</t>
  </si>
  <si>
    <t>Product sales, net</t>
  </si>
  <si>
    <t>Operating expenses:</t>
  </si>
  <si>
    <t>Cost of sales</t>
  </si>
  <si>
    <t>In-process research and development</t>
  </si>
  <si>
    <t>Research and development</t>
  </si>
  <si>
    <t>Selling, general and administrative</t>
  </si>
  <si>
    <t>Total operating expenses</t>
  </si>
  <si>
    <t>Loss from operations</t>
  </si>
  <si>
    <t>Interest income</t>
  </si>
  <si>
    <t>Interest expense</t>
  </si>
  <si>
    <t>Net loss</t>
  </si>
  <si>
    <t>Other comprehensive income (loss):</t>
  </si>
  <si>
    <t>Unrealized net loss on marketable securities</t>
  </si>
  <si>
    <t>Comprehensive loss</t>
  </si>
  <si>
    <t>Per share information:</t>
  </si>
  <si>
    <t>Net loss, basic and diluted (in dollars per share)</t>
  </si>
  <si>
    <t>Basic and diluted weighted average shares outstanding (in shares)</t>
  </si>
  <si>
    <t>Condensed Consolidated Statements of Cash Flows - USD ($) $ in Thousands</t>
  </si>
  <si>
    <t>Operating activities</t>
  </si>
  <si>
    <t>Adjustments to reconcile net loss to net cash used in operating activities:</t>
  </si>
  <si>
    <t>Amortization of premium on marketable securities</t>
  </si>
  <si>
    <t>Amortization of debt discount and issuance cost</t>
  </si>
  <si>
    <t>Depreciation and amortization</t>
  </si>
  <si>
    <t>Non-cash in-process research and development</t>
  </si>
  <si>
    <t>Stock-based compensation</t>
  </si>
  <si>
    <t>Changes in assets and liabilities:</t>
  </si>
  <si>
    <t>Restricted cash</t>
  </si>
  <si>
    <t>Accounts payable and other accrued liabilities</t>
  </si>
  <si>
    <t>Deferred development funds</t>
  </si>
  <si>
    <t>Net cash used in operating activities</t>
  </si>
  <si>
    <t>Investing activities</t>
  </si>
  <si>
    <t>Purchases of marketable securities</t>
  </si>
  <si>
    <t>Proceeds from sales of marketable securities</t>
  </si>
  <si>
    <t>Proceeds from maturities of marketable securities</t>
  </si>
  <si>
    <t>Investment in property and equipment</t>
  </si>
  <si>
    <t>Other investing activity</t>
  </si>
  <si>
    <t>Net cash (used in) provided by investing activities</t>
  </si>
  <si>
    <t>Financing activities</t>
  </si>
  <si>
    <t>Repayment of notes payable</t>
  </si>
  <si>
    <t>Proceeds from public offering, net of issuance costs</t>
  </si>
  <si>
    <t>Proceeds from common stock option and warrant exercises</t>
  </si>
  <si>
    <t>Net cash (used in) provided by financing activities</t>
  </si>
  <si>
    <t>Net (decrease) increase in cash and cash equivalents</t>
  </si>
  <si>
    <t>Cash and cash equivalents at beginning of period</t>
  </si>
  <si>
    <t>Cash and cash equivalents at end of period</t>
  </si>
  <si>
    <t>Supplemental disclosures</t>
  </si>
  <si>
    <t>Issuance of common stock to Bayer</t>
  </si>
  <si>
    <t>Note payable issued to Bayer at fair value</t>
  </si>
  <si>
    <t>Interest expense paid in cash</t>
  </si>
  <si>
    <t>Organization</t>
  </si>
  <si>
    <t>1. Organization
KYTHERA Biopharmaceuticals, Inc. (“KYTHERA” or the “Company”) is a biopharmaceutical company focused on the discovery, development and commercialization of novel prescription products for the aesthetic medicine market. The Company’s objective is to develop first-in-class, prescription aesthetic products using an approach that relies on the scientific rigor of biotechnology to address unmet needs in the rapidly-growing market for aesthetic medicine. The Company’s initial focus is on the facial aesthetics market, which comprises the majority of the aesthetics medicine market. On April 29, 2015, the FDA approved KYBELLA™ (also known as ATX-101) , the first and only approved non-surgical treatment for the reduction of submental fullness, a common yet under-treated aesthetic condition also known as a “double chin.” Sales of KYBELLA™ commenced in the United States in late June 2015.
On June 17, 2015, the Company entered into a definitive Agreement and Plan of Merger (the “Initial Merger Agreement”), with Allergan plc (“Allergan”) and Keto Merger Sub, Inc., an indirect wholly owned subsidiary of Allergan (“Merger Sub” and, together with the Company and Allergan, the “Parties”), which was subsequently amended pursuant to an Amendment No. 1 to the Agreement and Plan of Merger entered into by and among the Parties on July 1, 2015 (“Amendment No. 1”), pursuant to which Merger Sub would merge with and into the Company, with the Company surviving the merger as a wholly-owned subsidiary of Allergan (the “Merger”), and each share of the Company’s common stock issued and outstanding immediately prior to the Merger would have been converted into the right to receive: (1) $60.00 in cash, without interest and (2) that number of validly issued, fully paid and nonassessable ordinary shares, $0.0001 par value per share, of Allergan (“Allergan Shares”) equal to the quotient determined by dividing
$15.00 by the volume weighted average price of an Allergan Share (for the ten trading day period starting with the twelfth trading day prior to the closing date of the Merger and ending with the close of trading on the third to last trading day prior to the closing date of the Merger).
On August 4, 2015, the Parties amended and restated the Initial Merger Agreement, as amended by Amendment No. 1, pursuant to the Amended and Restated Agreement and Plan of Merger (the “Merger Agreement”), to provide, among other things, that each share of Company common stock issued and outstanding immediately prior to the Merger (other than shares held by the Company as treasury stock or held by Allergan, Merger Sub or any of their respective subsidiaries, which will be canceled without consideration, shares subject to any unvested Company restricted stock award, which will be assumed by Allergan, and shares held by stockholders who exercise their appraisal rights under Delaware law) will be converted into the right to receive $75.00 in cash, without interest. The Merger remains subject to customary closing conditions, including receipt of approval from the Company’s stockholders, and is expected to close in the third quarter of 2015.
KYTHERA was originally incorporated in Delaware in June 2004 under the name Dermion, Inc. It commenced operations in August 2005 and its name was changed to AESTHERx, Inc. In July 2006, the Company changed its name to KYTHERA Biopharmaceuticals, Inc. Since commencement of operations in August 2005, the Company has devoted substantially all its efforts to the development of ATX-101, recruiting personnel and raising capital.
The information included in this quarterly report on Form 10-Q should be read in conjunction with the consolidated financial statements and notes thereto contained in the Company’s Annual Report on Form 10-K for the year ended December 31, 2014 filed with the Securities Exchange Commission (“SEC”).
In March 2015, the Company sold 2.6 million shares of common stock, $0.00001 par value per share, in an underwritten public offering at a price to the public of $48.00 per share. The underwriters purchased an additional 391 thousand shares of common stock pursuant to their option to purchase additional shares. The Company received aggregate net proceeds of approximately $134.6 million, after deducting the underwriting discounts and offering related transaction costs incurred. The shares were issued pursuant to registration statement on Form S-3, as amended and supplemented.</t>
  </si>
  <si>
    <t>Summary of Significant Accounting Policies and Basis of Presentation</t>
  </si>
  <si>
    <t xml:space="preserve">2. Summary of Significant Accounting Policies and Basis of Presentation
In connection with the commencement of sales of KYBELLA ™, the Company adopted additional accounting policies as of June 30, 2015 related to revenue and inventory, further described below, to its consolidated financial statements. Otherwise, there have been no material changes to the Company’s significant accounting policies during the six months ended June 30, 2015 as compared to the significant accounting policies described in the Company’s audited consolidated financial statements included in the Company’s Annual Report on Form 10-K filed with the SEC for the year ended December 31, 2014.
The accompanying financial information for the three and six months ended June 30, 2015 and 2014 , respectively, are unaudited. The consolidated financial statements include the consolidated accounts of the Company and its wholly-owned subsidiary, KYTHERA Holdings Ltd. (“KHL”), a Bermuda corporation. Intercompany accounts and transactions have been eliminated in consolidation. These unaudited interim condensed consolidated financial statements have been prepared in accordance with accounting principles generally accepted in the United States of America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consolidated financial statements have been prepared on the same basis as the audited consolidated financial statements and notes thereto contained in the Company’s Annual Report on Form 10-K for the year ended December 31, 2014 , and include all adjustments, which include only normal recurring adjustments necessary for the fair presentation of the Company’s condensed consolidated statement of financial position as of June 30, 2015 , the Company’s condensed consolidated statements of operations and comprehensive loss for the three and six months ended June 30, 2015 and 2014 and the Company’s condensed consolidated statements of cash flows for the six months ended June 30, 2015 and 2014 . The results for interim periods are not necessarily indicative of the results expected for the full fiscal year or any other period(s).
Reclassifications
Certain prior year amounts have been reclassified to conform to the current year present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Cash and Cash Equivalents and Marketable Securities
All highly liquid securities with maturities of 90 days or less from the date of purchase are considered to be cash equivalents. As of June 30, 2015 and December 31, 2014 , cash and cash equivalents were comprised of funds invested in cash and money market accounts. The Company maintains cash balances in excess of amounts insured by the Federal Deposit Insurance Corporation (“FDIC”). The accounts are monitored by management to mitigate the risk.
Investments with maturities of more than 90 days from the date of purchase are classified as marketable securities. Marketable securities are stated at fair value. The Company has classified its entire marketable securities portfolio as available-for-sale securities. Accordingly, any unrealized gain or loss on the investments is reported as a component of accumulated other comprehensive income (loss). The amortized cost of these securities is adjusted for amortization of premiums and accretion of discounts to maturity, as applicable. Such amortizations and accretions are included as a component of interest income. The entire marketable securities portfolio is considered available for use in current operations and, accordingly, all such investments are considered current assets although the stated maturity of individual investments may be more than one year beyond the balance sheet date.
Realized gains and losses, determined on a specific identification basis, and declines in value, if any, judged to be other-than-temporary on available-for-sale securities are reported as a component of interest income. When securities are sold, any associated unrealized gain or loss previously reported in accumulated other comprehensive income (loss) is reclassified out of stockholders’ equity and recorded in the statement of operations and comprehensive loss for the period. Accrued interest and dividends are included in interest income.
On a quarterly basis, the Company reviews the available-for-sale securities for other-than-temporary declines in fair value below the amortized cost basis. This evaluation is based on a number of factors including the length of time and extent to which the fair value has been below the cost basis and any adverse conditions related specifically to the security, including any changes to the credit rating of the security. If the Company concludes that an other-than-temporary impairment exists, it recognizes an impairment charge to reduce the investment to fair value and records the related charge as a reduction of interest income. No impairment charges were recognized for the three and six months ended June 30, 2015 and 2014.
Inventory
Inventory, which is stated at the lower of cost or market, is based on actual cost in a manner that approximates the first-in, first-out method.
The Company capitalizes inventory produced in preparation for commercial launch when it becomes probable that the related product candidate will receive regulatory approval. Given the Company’s current lack of extensive regulatory experience, it considers FDA approval probable when such approval is obtained. Prior to such time, the related costs of manufacturing such inventory are charged to research and development expense. As a result, the gross margin on net sales of product manufactured, in part or in whole, will vary and such variances may be significant. As of June 30, 2015 and December 31, 2014, there were no costs capitalized into inventory for product candidates for which regulatory approval is not considered probable.
If inventory costs exceed expected market value due to obsolescence, expiry or quantities in excess of expected demand, reserves are recorded for the difference between cost and market value, less cost to sell.
Property and Equipment
Property and equipment are recorded at historical cost and consisted of the following (in thousands):
June 30,
December 31,
2015
2014
Cameras
$
$
Computer hardware and electronics
Leasehold improvements
Furniture and fixtures
Software
Construction in process
—
Less accumulated depreciation
$
$
Except for leasehold improvements, depreciation is recorded using the straight-line method over the estimated useful lives of the assets ( one to five years). Leasehold improvements are being depreciated on a straight line basis over the three year lease term, which is the shorter of the improvements expected useful lives and the lease term. The Company reviews its property and equipment assets for impairment in value whenever events or changes in circumstances indicate that the carrying amount of an asset may not be recoverable. The Company had no impairments or disposals during the three and six months ended June 30, 2015 and 2014 .
Revenue Recognition
The Company recognizes revenue when all of the following four criteria are present: (1) persuasive evidence of an arrangement exists; (2) delivery has occurred or services have been rendered; (3) the fee is fixed or determinable; and (4) collectability is reasonably assured. Determination of criteria (3) and (4) are based on management’s judgment regarding the nature of the fee charged for products or the services delivered and the collectability of those fees. Where the revenue recognition criteria are not met, the Company does not recognize revenue until such time that all criteria under the provision are met.
Product sales consists of revenue recorded on the sale of KYBELLA™ which was launched in late June 2015. The Company sells KYBELLA™ through a sole distributor and the risk of loss transfers upon the distributor’s receipt of the product. Healthcare providers, the end users, order KYBELLA™ through this distributor. Due to the inherent uncertainties in estimating fixed or determinable fees and normal levels of channel inventory at this distributor during the initial launch period, the Company records revenue upon the distributor’s resale to the end user. There is no contractual right of return and the distributor is entitled to allowances for price protection and end user discounts, if any, as well as distribution and inventory management fees based on contractually stated amounts, typically a percentage of revenue. These fees are recorded as a reduction to revenue.
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s for trading or speculative purposes.
The Company’s investment policy limits investments to certain types of instruments such as certificates of deposit, money market instruments, obligations issued by U.S. government and U.S. government agencies and corporate debt securities and places restrictions on maturities and concentration by type and issuer. The Company maintains cash balances in excess of amounts insured by the FDIC. The accounts are monitored by management to mitigate the risk.
Comprehensive Income (Loss)
Comprehensive income (loss) is comprised of net loss and other comprehensive income (loss). For the three and six months ended June 30, 2015 and 2014 , the only component of other comprehensive income (loss) is net unrealized gains and losses on marketable securities. There were no material reclassifications out of accumulated other comprehensive income (loss) during the three and six months ended June 30, 2015 and 2014 .
Recent Accounting Pronouncements
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fer the effective date of the new revenue standard by one year. For U.S. GAAP public entities, the deferral resulted in the new revenue standard being effective for fiscal years and interim periods within those fiscal years beginning after December 15, 2017. Calendar year-end public entities would therefore be required to apply the new revenue guidance beginning in their 2018 interim and annual financial statements. Early adoption is permitted, but not before January 1, 2017, the original public entity effective date. The new standard allows for either “full retrospective” adoption, whereby the new standard is applied to each prior reporting period presented or “modified retrospective” adoption, whereby the new standard is only applied to the most current period presented with the cumulative effect of the change recognized at the date of the initial application. The Company is assessing the potential impact of the new standard on its consolidated statements of financial position and results of operations and comprehensive income (loss) and has not yet selected a transition method.
In August 2014, a new standard was issued which will require management to evaluate if there is substantial doubt about the entity’s ability to continue as a going concern and, if so, disclose it in both annual and interim reporting periods. The new standard will become effective for the Company’s annual filing for the period ending December 31, 2016 and interim periods thereafter, with early adoption permitted. The Company does not believe the adoption of this accounting standard will have a material impact on the Company’s consolidated financial statements and relate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new guidance must be applied prospectively. The Company does not believe the adoption of this accounting guidance will have a material impact on the Company’s consolidated financial statements and related disclosures. </t>
  </si>
  <si>
    <t>Marketable Securities</t>
  </si>
  <si>
    <t>3. Marketable Securities
The Company’s marketable securities held as of June 30, 2015 and December 31, 2014 are summarized below (in thousands):
Gross
Gross
Amortized
Unrealized
Unrealized
Estimated
Type of security as of June 30, 2015
Cost
Gains
Losses
Fair Value
Corporate debt securities:
Financial
$
$
$
$
Industrial
Other
Total available-for-sale securities
$
$
$
$
Gross
Gross
Amortized
Unrealized
Unrealized
Estimated
Type of security as of December 31, 2014
Cost
Gains
Losses
Fair Value
U.S. government agency securities
$
$
$
—
$
Corporate debt securities:
Financial
—
Industrial
Other
—
Total available-for-sale securities
$
$
$
$
There were no material realized gains or losses from the sale of marketable securities during the three and six months ended June 30, 2015 and 2014 . At June 30, 2015 and December 31, 2014 , the Company believes that the cost basis of its available-for-sale securities were recoverable in all material respects. The unrealized losses as of June 30, 2015 and December 31, 2014 are related to corporate debt securities which the Company has the intent and ability to hold until maturity. The Company does not consider these investments to be other-than-temporarily impaired at June 30, 2015 .
The maturities of the Company’s marketable securities are as follows (in thousands):
June 30, 2015
December 31, 2014
Amortized
Estimated
Amortized
Estimated
Cost
Fair Value
Cost
Fair Value
Mature in one year or less
$
$
$
$
Mature after one year through two years
Total
$
$
$
$</t>
  </si>
  <si>
    <t>4. Inventory
Inventory consisted of the following (in thousands):
June 30,
December 31,
2015
2014
Work-in-process
$
$
—
Finished goods
—
Total
$
$
—</t>
  </si>
  <si>
    <t>Product Revenue</t>
  </si>
  <si>
    <t>5. Product Sales
Product sales, net from the sale of KYBELLA™ for the three and six months ended June 30, 2015 was $288 thousand, compared to no product sales for the same periods in 2014, calculated as follows (in thousands):
June 30,
June 30,
2015
2014
Product sales, gross
$
$
—
Distribution fees and allowances
—
Product sales, net
$
$
—</t>
  </si>
  <si>
    <t>Notes Payable</t>
  </si>
  <si>
    <t xml:space="preserve">6. Notes Payable
Notes payable consisted of the following (in thousands):
June 30,
December 31,
2015
2014
Note payable to Bayer
$
$
Notes payable related to credit facility
—
Less current portion
—
Notes payable-net of current portion
$
$
Note Payable to Bayer
In March 2014, as part of the agreement to acquire the rights to develop and commercialize ATX-101 outside of the United States and Canada, the Company issued a $51.0 million unsecured promissory note to Bayer Consumer Care AG (“Bayer”). The promissory note was subordinated to amounts owed under the Company’s credit facility. Interest is accrued at 5% per annum and is payable on the anniversary date of the note. The Company has the option of deferring 80% of the accrued interest and adding any unpaid interest to the principal amount. In connection with the interest payment due in March 2015, the Company paid $510 thousand and elected to defer the remainder of the amount due of $2.0 million, which was then added to the outstanding principal balance of the note. The note is due on the ten year anniversary from issuance, with the option to prepay at any point in time without penalty.
As the note payable to Bayer bears interest at 5% , which was below the borrowing rate available to the Company at issuance, it was recorded at its then fair value of $21.6 million, which was the present value of the future cash flows assuming a borrowing rate of 15% . The difference between face value of $ 51.0 million and the initial fair value of the note was recorded as a discount and is being amortized over the life of the note utilizing the effective interest method.
Included in interest expense for the three and six months ended June 30, 2015 and 2014 was amortization of the debt discount of $249 thousand, $439 thousand, $172 thousand and $218 thousand, respectively, and interest expense of $661 thousand, $1.3 million, $636 thousand and $803 thousand, respectively, related to the note payable to Bayer. The balance of accrued interest expense at June 30, 2015 and December 31, 2014 was $835 thousand and $2.1 million, respectively. The balance of the remaining unamortized discount at June 30, 2015 and December 31, 2014 was $28.4 million and $28.8 million, respectively.
Notes Payable Related to Credit Facility
On March 21, 2011, the Company executed a debt financing agreement whereby the Company had access to borrow up to $15.0 million of senior loan financing through January 1, 2012. Subsequently, the credit facility was amended to provide for an extension of the drawdown period through February 28, 2013. For each draw, the Company was required to make six months of interest only payments at a fixed rate of 11.5% followed by 30 months of interest and principal payments at a fixed rate of 8.5% and a final payment of 6% of the amount drawn due with the last principal payment. Interest expense related to the notes payable was recorded over the term of the notes utilizing the effective interest method. The debt was secured by all the Company’s assets, except for the Company’s intellectual property, which is subject to a negative pledge agreement. Amounts due under the credit facility could be repaid at any time, subject to scheduled pre-payment penalties.
On April 1, 2015, the Company repaid the outstanding balance of the credit facility. The total payoff was $5.8 million, which included accrued interest of $824 thousand and prepayment and other additional interest and fees of $125 thousand. The Company wrote-off to interest expense $311 thousand of unamortized debt issuance costs as of the date of payoff. At December 31, 2014, the balance of accrued interest expense was $768 thousand and the remaining unamortized debt issuance cost was $396 thousand.
As the note was repaid on April 1, 2015 there was no additional monthly amortization of debt issuance costs or accrued interest expense for the three months ended June 30, 2015. Included in interest expense for the six months ended June 30, 2015 was amortization of debt issuance costs of $85 thousand, write-off of the unamortized debt issuance costs of $311 thousand and $294 thousand of interest expense. Included in interest expense for the three and six months ended June 30, 2014 was amortization of debt issuance costs of $85 thousand and $170 thousand, respectively, and interest expense of $314 thousand and $670 thousand, respectively, related to the notes payable. </t>
  </si>
  <si>
    <t>Stockholders' Equity</t>
  </si>
  <si>
    <t xml:space="preserve">7. Stockholders’ Equity
Shares Reserved for Future Issuance
Shares of the Company’s common stock reserved for future issuance are as follows (in thousands):
June 30,
2015
Common stock awards outstanding
Common stock awards available for grant
Total common shares reserved for future issuance
ESPP
In January 2015, the Company’s board of directors approved the 2015 Employee Stock Purchase Plan (“ESPP”), which was approved by the Company’s shareholders at the annual meeting on June 2, 2015. Under the ESPP, employees are offered the option to purchase discounted shares of common stock during 5 -month offering periods commencing on each March 20 and September 20 following the effective date of the ESPP, except that the first offering period is seven months and commenced on February 20, 2015. Eligible employees may authorize up to a maximum of 15% of their pay to be deducted by the Company during the offering period and used to purchase shares on the exercise date, to the extent accumulated payroll deductions are within the ESPP limits. Shares are purchased on the applicable exercise date, generally the last trading day of each offering period. The price per share of common stock to be paid by a participant upon exercise shall be equal to 85% of the lower of fair market value of the Company’s common stock on either the grant date or the exercise date. As of June 30, 2015 682 thousand shares were reserved for future issuance under the plan and are included in the common stock awards available for grant in the table above.
Stock Awards
In September 2012, the Company’s board of directors approved the 2012 Equity Incentive Award Plan (“the 2012 Plan”), which became effective upon completion of the Company’s initial public offering (“IPO”). The 2012 Plan provides for the granting of incentive and nonstatutory stock options, restricted stock, restricted stock units, stock appreciation rights, deferred stock, dividend equivalents, performance awards, stock payments and other stock-based and cash-based awards to its employees, directors, and consultants at the discretion of the compensation committee of the board of directors. The 2012 Plan is the successor to the Amended and Restated 2004 Stock Plan. Any remaining shares available for future issuance under the 2004 Stock Plan are available for issuance under the 2012 Plan. In addition, the plan reserve will automatically increase annually from January 1, 2013 through January 1, 2022 by an amount equal to the smaller of: (a) 1,512,687 shares, (b) four percent of the number of shares of common stock issued and outstanding on the immediately preceding December 31, or (c) an amount determined by the Company’s board of directors. As of June 30, 2015 and December 31, 2014 , a total of 5.0 million and 4.1 million shares, respectively, were authorized for grant under the Plan.
In September 2014, the Company’s board of directors approved the 2014 Employment Commencement Incentive Plan (“the 2014 Plan”), under which up to 900 thousand shares are available for grant. The 2014 Plan provides for the granting of nonstatutory stock options, restricted stock, restricted stock units, performance awards, dividend equivalents, stock payments, stock appreciation rights or other incentive awards or performance share awards to new employees as inducement to enter employment.
Stock options may be granted with exercise prices not less than the estimated fair market value of the Company’s common stock. Under the 2012 Plan, incentive stock options granted to individuals owning more than 10% of the total combined voting power of all classes of stock (“a 10% stockholder”) are exercisable up to five years from the date of grant. The 2012 Plan provides that the exercise price of any incentive stock option granted to a 10% stockholder cannot be less than 110% of the estimated fair value of the common stock on the date of grant. Except as set forth above, options granted under the Company’s plans expire no later than ten years from the date of grant. Options granted to employees under the Company’s plans vest over periods determined by the board of directors, which generally vest over four years. Additionally, the Company has granted certain performance-based stock option awards and restricted stock units that vest based on the achievement of certain predetermined milestones. Prior to the Company’s IPO, the board of directors determined the estimated fair value of its common stock based on assistance from an independent third-party valuation expert. Since the Company’s IPO, the fair market value of its common stock is the closing share price as reported on the NASDAQ Global Select Market on the date of grant.
The Company estimates the fair value of its stock awards to employees and directors using the Black-Scholes option pricing model. The Black-Scholes model requires the input of complex and subjective assumptions, including (a) the expected stock price volatility, (b) the expected term of the award, (c) the risk-free interest rate and (d) expected dividends. In the past, due to a relatively short amount of company specific historical and implied volatility data, the Company’s estimate of expected volatility was based on the historical volatility of a group of industry peer companies that are publicly traded. As of January 1, 2015, the Company had a sufficient amount of historical information regarding the volatility of its own stock in public markets to rely in part on its own volatility as well as the volatility of the industry peer companies. When selecting the industry peers, the Company considers enterprise value, risk profiles, position within the industry, and historical public share price information sufficient to meet the expected life of the stock awards. The historical volatility data was computed using the daily closing prices during the equivalent period of the calculated expected term of the stock awards. The Company has estimated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life of the option are based on the U.S. Treasury yield curve in effect during the period the options were granted. The Company has never paid, and does not expect to pay dividends in the foreseeable future. The Company accounts for stock options issued to nonemployees using a fair value approach. The compensation costs of these arrangements are subject to re-measurement over the vesting terms as earned. The Company also grants restricted stock units and the grant date fair value per share of those awards is equal to the closing stock price on the date of grant.
The Company is also required to estimate forfeitures at the time of grant, and revise those estimates in subsequent periods if actual forfeitures differ from its estimates. The Company uses historical experience to estimate pre-vesting forfeitures and record stock-based compensation expense only for those awards that are expected to vest. To the extent that actual forfeitures differ from the Company’s estimates, the difference is recorded as a cumulative adjustment in the period the estimates were revised. To date, such differences have not been material. For the three and six months ended June 30, 2015 and 2014 , the Company applied forfeiture rates based on the Company’s historical forfeitures.
A summary of stock option activity for the six months ended June 30, 2015 is as follows:
Number of
Weighted ‑ Average
Options
Exercise
(in thousands)
Price
Outstanding at December 31, 2014
$
Granted
Exercised
Forfeited
Outstanding at June 30, 2015
$
A summary of restricted stock unit (“RSU”) activity for the six months ended June 30, 2015 is as follows:
Number of
Weighted ‑ Average
RSUs
Grant-Date
(in thousands)
Fair Value
Outstanding at December 31, 2014
$
Granted
Vested
Cancelled
Outstanding at June 30, 2015
$
Total equity-based compensation cost recorded in the condensed consolidated statements of operations and comprehensive loss, which includes the value of stock options, RSUs and awards under the ESPP, is allocated as follows (in thousands):
Three Months Ended June 30,
Six Months Ended June 30,
2015
2014
2015
2014
Research and development
$
$
$
$
Selling, general and administrative
$
$
$
$
As of June 30, 2015 , there was $52.6 million of unrecognized compensation expense related to unvested employee stock option agreements, which is expected to be recognized over a weighted-average period of approximately 3.2 7 years and $ 4.5 million related to restricted stock unit agreements which is expected to be recognized over a weighted-average period of approximately 2.65 years. For stock option and restricted stock unit awards subject to graded vesting, the Company recognizes compensation cost on a straight-line basis over the requisite service period for the entire award. </t>
  </si>
  <si>
    <t>Collaborations, Licensing and Contingencies</t>
  </si>
  <si>
    <t xml:space="preserve">8. Collaborations, Licensing and Contingencies
Collaboration Arrangements
A collaborative arrangement is a contractual arrangement that involves a joint operating activity. These arrangements involve two or more parties who are both: (i) active participants in the activity; and (ii) exposed to significant risks and rewards. From time to time, the Company enters into collaborative arrangements and other licensing agreements for its research and development and manufacturing activities. Each is unique in nature and the Company’s significant agreements are discussed below.
Bayer
In August 2010, the Company entered into a license agreement with Bayer Consumer Care AG that provided Bayer with an exclusive license to develop, manufacture and commercialize ATX-101 outside of the United States and Canada. In connection with the License Agreement the Company also entered into a related Services, Research, Development and Collaboration Agreement with Bayer’s affiliate, Intendis GmbH. Bayer Consumer Care AG and Intendis GmbH are referred to jointly as Bayer and these agreements were referred to jointly as the collaboration arrangement with Bayer.
In March 2014, the Company entered into an agreement whereby it acquired the rights to develop, manufacture and commercialize ATX-101 outside of the United States and Canada from Bayer. Under the new agreement, KHL, a wholly-owned Bermuda subsidiary of the Company, purchased these rights. As a result of this agreement, Bayer was issued 698 thousand shares of the Company’s common stock valued at $33.0 million based on an average closing stock price of $47.27 over a period set forth in the agreement. Additionally, the Company issued an unsecured promissory note for $51.0 million, which was subordinated to amounts owed under the Company’s credit facility, bears interest at 5% per annum and is payable no later than 2024. Additionally, Bayer is eligible to receive up to $123.8 million upon the achievement of certain long-term sales milestone payments on annual sales of ATX-101 outside of the United States and Canada. As of June 30, 2015, the achievement of the related sales milestones is not considered probable.
The acquisition date costs allocated to the acquired rights consists of the following (in thousands):
Fair value of common stock issued
$
Fair value of note payable to Bayer
Other
Total in-process research and development
$
The fair value of the common stock issued is based on the closing price of the Company’s common stock on the acquisition date of $45.02 per share. As the note payable to Bayer includes an interest rate which was below the borrowing rate available to the Company at issuance, it was recorded at its fair value of $21.6 million, which was the present value of the future cash flows assuming a borrowing rate of 15% , which approximated the market rate for debt with similar terms and consideration of default and credit risk at issuance . Other represents the net impact of the reduction in costs resulting from the residual restricted cash of $967 thousand that reverted to the Company, partially offset by $695 thousand of transaction costs related to the acquisition.
This transaction was accounted for as an acquisition of a group of assets. As the acquired rights to ATX-101, represent acquired-in-process research and development, with no alternative future uses, the costs allocated to such rights, $52.8 million, were immediately expensed upon acquisition and reflected as in-process research and development in the condensed consolidated statement of operations and comprehensive loss. This charge is considered to be a component of research and development expense.
See Note 6, “Notes Payable” for a more detailed discussion of the promissory note.
Actelion Pharmaceuticals Ltd. and the Trustees of the University of Pennsylvania
In February 2015, the Company entered into a licensing arrangement with Actelion Pharmaceuticals Ltd. (“Actelion”) and the Trustees of the University of Pennsylvania (“University of Pennsylvania”) pursuant to which it obtained exclusive worldwide rights to setipiprant, a clinical-stage selective and potent oral antagonist to the prostaglandin D2 (PGD2) receptor and exclusive worldwide rights to certain patent rights owned by the University of Pennsylvania covering the use of PGD2 receptor antagonists for the treatment of hair loss. As part of the agreement, Actelion received an initial payment of $1.5 million and will be eligible to receive up to an additional $25.5 million in potential development and regulatory milestones, as well as royalties on sales if setipiprant is successfully commercialized. The $1.5 million was paid during the six months ended June 30, 2015 and is included in research and development expense in the accompanying condensed consolidated statement of operations and comprehensive loss. University of Pennsylvania received an initial payment of $100 thousand which is included in research and development expense in the accompanying condensed consolidated statement of operations and comprehensive loss. They will also receive certain annual license maintenance fees beginning in the third year of the agreement, as well as is eligible to receive up to $4.1 million in milestone payments and royalties on sales of products commercialized under the patents provided for in the agreement. As of June 30, 2015 , the achievement of the related milestones is not considered to be probable.
Los Angeles Biomedical Research Institute
In August 2005, the Company entered into an exclusive license agreement with Los Angeles Biomedical Research Institute at Harbor/UCLA Medical Center (“LA Biomed”), pursuant to which it obtained a worldwide exclusive license to practice, enforce and otherwise exploit certain patent rights related to the use of the active ingredient in ATX-101. The exclusive license required the Company to pay LA Biomed a milestone payment of $500 thousand upon receipt of marketing approval of ATX-101, which was paid in the second quarter 2015. The milestone payment, which is being amortized over its estimated useful life of 15 years, was recorded in other assets in the condensed consolidated balance sheet at June 30, 2015 and is reflected as other investing cash flow activity in the condensed consolidated statement of cash flows for the six months ended June 30, 2015. The contract also requires non-royalty sublicense fees equal to 10% of any sublicense income, up to a total of $5.0 million, 50% of which the Company may elect to satisfy through the issuance of capital stock, of which $3.6 million has been incurred and paid. Additionally, the Company is obligated to pay low- to mid- single digit royalties on worldwide net product sales of ATX-101.
Contingencies
From time to time, the Company may be subject to various litigation and related matters arising in the ordinary course of business. The Company is subject to certain legal proceedings, complaints and claims arising out of the conduct of its business. The Company records a reserve for estimated losses when the loss is probable and the amount can be reasonably estimated. Since the Company believes that it has provided adequate reserves, when necessary, it anticipates that the ultimate outcome of any such matters currently pending against the Company will not materially affect the consolidated financial position, results of operations or consolidated cash flows of the Company. </t>
  </si>
  <si>
    <t>Fair Value Measurements</t>
  </si>
  <si>
    <t xml:space="preserve">9. Fair Value Measure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t June 30, 2015 and December 31, 2014 , the Company had cash equivalents comprised of money market accounts whose value is based using quoted market prices with no adjustments applied. Accordingly, these securities are classified as Level 1. U.S. Government agency securities and corporate debt securities are measured at fair value using Level 2 inputs. These securities are investment grade with maturity dates of two years or less from the balance sheet dat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of assets or liabilities between the fair value measurement levels during the three and six months ended June 30, 2015 and 2014 .
The following fair value hierarchy table presents information about each major category of the Company’s financial assets measured at fair value on a recurring basis as of June 30, 2015 and December 31, 2014 (in thousands).
Fair Value Measurement at June 30, 2015 Using:
Quoted Prices
in Active
Significant
Markets for
Other
Significant
Identical
Observable
Unobservable
Assets
Inputs
Inputs
Balance as of
(Level 1)
(Level 2)
(Level 3)
June 30, 2015
Assets
Cash equivalents
$
$
—
$
—
$
Corporate debt securities
—
—
Total
$
$
$
—
$
Fair Value Measurement at December 31, 2014 Using:
Quoted Prices
in Active
Significant
Markets for
Other
Significant
Identical
Observable
Unobservable
Assets
Inputs
Inputs
Balance as of
(Level 1)
(Level 2)
(Level 3)
December 31, 2014
Assets
Cash equivalents
$
$
—
$
—
$
U.S. government agency securities
—
—
Corporate debt securities
—
—
Total
$
$
$
—
$
The Company has notes payable, which are liabilities for which fair value is disclosed as of June 30, 2015 and December 31, 2014 . Based on the borrowing rates currently available to the Company for debt with similar terms and consideration of default and credit risk, the Company believes that the carrying value of the notes payable related to the credit facility (Level 2) approximated its fair value at December 31, 2014 . The note was paid in full and is no longer outstanding at June 30, 2015. At June 30, 2015 , the Company had a note payable with Bayer at a below market interest rate of 5% . The carrying value of the note was calculated at issuance assuming a discount rate of 15% based on an analysis to determine the market rate available to the Company for similar debt. Based on an analysis of various factors, including the Company’s cost of equity, recent transactions in the market, the effective interest rate on the credit facility notes payable, the rate of public company structured debt arrangements for companies at a similar stage, its subordinated nature, other debt issuance by investment firms to similar companies and management’s judgment, the Company believes that the fair value of this note payable was $35.1 million at June 30, 2015 and $22.2 million at December 31, 2014, assuming a discount rate of 11% and 15% , respectively. Since several of the factors analyzed are considered to be unobservable inputs, this is considered to be a Level 3 valuation.
The fair values of cash equivalents, accounts payable and accrued liabilities approximate their carrying values due to the short-term nature of these accounts. </t>
  </si>
  <si>
    <t>Income Taxes</t>
  </si>
  <si>
    <t>10. Income Taxes
There is no provision for income taxes because the Company has incurred operating losses since inception. At June 30, 2015 the Company has concluded that it is more likely than not that the Company may not realize the benefit of its deferred tax assets due to its history of losses. Accordingly, the net deferred tax assets have been fully reserved.
As of June 30, 2015 ,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and six months ended June 30, 2015 and 2014 . The tax years subsequent to and including 2005 remain open to examination by the major taxing jurisdictions to which the Company is subject.</t>
  </si>
  <si>
    <t>Basic and Diluted Net Loss Per Common Share</t>
  </si>
  <si>
    <t xml:space="preserve">11. Basic and Diluted Net Loss Per Common Share
Basic net loss per common share is computed by dividing the net loss by the weighted average number of common shares outstanding during the period, excluding the effects of options, restricted stock units and ESPP awards outstanding. Diluted net loss per common share is computed by dividing the net loss by the sum of the weighted average number of common shares outstanding during the period plus the potential dilutive effects of options, restricted stock units and ESPP awards outstanding during the period calculated in accordance with the treasury stock method. Because the impact of these items is anti-dilutive during periods of net loss, there was no difference between weighted average number of shares used to calculate basic and diluted net loss per common share for the three and six months ended June 30, 2015 and 2014 .
The calculation of weighted average diluted shares outstanding excludes the dilutive effect of options and restricted stock units outstanding, as the impact of such items are anti-dilutive during periods of net loss. Shares excluded from the calculation, prior to the use of the treasury stock method, unweighted, were 4.2 million and 2.9 million at June 30, 2015 and 2014 , respectively. </t>
  </si>
  <si>
    <t>Subsequent Events</t>
  </si>
  <si>
    <t>12. Subsequent Events
On June 17, 2015, the Company entered into a definitive Agreement and Plan of Merger (the “Initial Merger Agreement”), with Allergan plc (“Allergan”) and Keto Merger Sub, Inc., an indirect wholly owned subsidiary of Allergan (“Merger Sub” and, together with the Company and Allergan, the “Parties”), which was subsequently amended pursuant to an Amendment No. 1 to the Agreement and Plan of Merger entered into by and among the Parties on July 1, 2015 (“Amendment No. 1”), pursuant to which Merger Sub would merge with and into the Company, with the Company surviving the merger as a wholly-owned subsidiary of Allergan (the “Merger”), and each share of the Company’s common stock issued and outstanding immediately prior to the Merger would have been converted into the right to receive: (1) $60.00 in cash, without interest and (2) that number of validly issued, fully paid and nonassessable ordinary shares, $0.0001 par value per share, of Allergan (“Allergan Shares”) equal to the quotient determined by dividing $15.00 by the volume weighted average price of an Allergan Share (for the ten trading day period starting with the twelfth trading day prior to the closing date of the Merger and ending with the close of trading on the third to last trading day prior to the closing date of the Merger) (the “Initial Merger Consideration”).
On August 4, 2015, the Parties amended and restated the Initial Merger Agreement, as amended by Amendment No. 1, pursuant to the Amended and Restated Agreement and Plan of Merger (the “Merger Agreement”), to provide, among other things, that each share of Company common stock issued and outstanding immediately prior to the Merger (other than shares held by the Company as treasury stock or held by Allergan, Merger Sub or any of their respective subsidiaries, which will be canceled without consideration, shares subject to any unvested Company restricted stock award, which will be assumed by Allergan, and shares held by stockholders who exercise their appraisal rights under Delaware law) will be converted into the right to receive $75.00 in cash, without interest. The Merger remains subject to customary closing conditions, including receipt of approval from the Company’s stockholders, and is expected to close in the third quarter of 2015.
Since the announcement of the Merger, five purported class action complaints were filed by alleged stockholders of the Company against various combinations of the Company, the individual directors of the Company, Allergan and Merger Sub. These lawsuits were filed in the Delaware Court of Chancery, captioned Lytle v. KYTHERA Biopharmaceuticals, Inc., et al., C.A. No. 11208-CB (June 26, 2015), Barbour v. KYTHERA Biopharmaceuticals, Inc., et al., C.A. No. 11239-CB (July 2, 2015), Furr v. KYTHERA Biopharmaceuticals, Inc., et al., C.A. No. 11266-CB (July 8, 2015); Cohodes v. Allergan PLC, et al., C.A. No. 11289-CB (July 14, 2015); and Roth v. Ball, et al., C.A. No. 11360 (August 3, 2015). The Barbour, Furr, Cohodes and Roth lawsuits generally allege that the members of the Company’s board of directors breached their fiduciary duties in negotiating and approving the Merger Agreement, that the Initial Merger Consideration undervalues the Company, that the Company’s stockholders will not receive adequate or fair value for their shares of the Company’s common stock in the Merger, and that the terms of the Merger Agreement impose improper deal protection terms that preclude competing offers. On August 4, 2015, plaintiff Lytle filed an amended complaint that, in addition to making allegations similar to those discussed above, also alleges that the Registration Statement on Form S-4 filed by Allergan on July 17, 2015 in connection with the Merger is misleading and/or omits certain material information concerning, among other things, the background leading up to the Merger and the key data and inputs underlying the financial valuation analyses supporting the fairness opinion provided by the Company’s financial advisor. The lawsuits further allege that KYTHERA, Allergan and/or Merger Sub aided and abetted the purported breaches of fiduciary duty. The lawsuits seek, among other things, to enjoin the Merger, or in the event that an injunction is not entered and the Merger closes, rescission of the Merger and unspecified money damages, costs and attorneys’ and experts’ fees.
On July 24, 2015 the Company received authorization from Health Canada to market BELKYRA™, also known as ATX-101 outside of the U.S. and Canada, for the improvement in the appearance of moderate to severe convexity or fullness associated with submental fat in adults.
On July 24, 2015, the Company received notification that the U.S. Federal Trade Commission granted early termination of the waiting period under the Hart-Scott-Rodino Antitrust Improvements Act of 1976 with respect to Allergan’s pending acquisition of the Company.</t>
  </si>
  <si>
    <t>Summary of Significant Accounting Policies and Basis of Presentation (Policies)</t>
  </si>
  <si>
    <t>Reclassifications</t>
  </si>
  <si>
    <t xml:space="preserve">Reclassifications
Certain prior year amounts have been reclassified to conform to the current year presentation. </t>
  </si>
  <si>
    <t>Use of Estimates</t>
  </si>
  <si>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t>
  </si>
  <si>
    <t>Cash and Cash Equivalents and Marketable Securities</t>
  </si>
  <si>
    <t xml:space="preserve">Cash and Cash Equivalents and Marketable Securities
All highly liquid securities with maturities of 90 days or less from the date of purchase are considered to be cash equivalents. As of June 30, 2015 and December 31, 2014 , cash and cash equivalents were comprised of funds invested in cash and money market accounts. The Company maintains cash balances in excess of amounts insured by the Federal Deposit Insurance Corporation (“FDIC”). The accounts are monitored by management to mitigate the risk.
Investments with maturities of more than 90 days from the date of purchase are classified as marketable securities. Marketable securities are stated at fair value. The Company has classified its entire marketable securities portfolio as available-for-sale securities. Accordingly, any unrealized gain or loss on the investments is reported as a component of accumulated other comprehensive income (loss). The amortized cost of these securities is adjusted for amortization of premiums and accretion of discounts to maturity, as applicable. Such amortizations and accretions are included as a component of interest income. The entire marketable securities portfolio is considered available for use in current operations and, accordingly, all such investments are considered current assets although the stated maturity of individual investments may be more than one year beyond the balance sheet date.
Realized gains and losses, determined on a specific identification basis, and declines in value, if any, judged to be other-than-temporary on available-for-sale securities are reported as a component of interest income. When securities are sold, any associated unrealized gain or loss previously reported in accumulated other comprehensive income (loss) is reclassified out of stockholders’ equity and recorded in the statement of operations and comprehensive loss for the period. Accrued interest and dividends are included in interest income.
On a quarterly basis, the Company reviews the available-for-sale securities for other-than-temporary declines in fair value below the amortized cost basis. This evaluation is based on a number of factors including the length of time and extent to which the fair value has been below the cost basis and any adverse conditions related specifically to the security, including any changes to the credit rating of the security. If the Company concludes that an other-than-temporary impairment exists, it recognizes an impairment charge to reduce the investment to fair value and records the related charge as a reduction of interest income. No impairment charges were recognized for the three and six months ended June 30, 2015 and 2014. </t>
  </si>
  <si>
    <t xml:space="preserve">Inventory
Inventory, which is stated at the lower of cost or market, is based on actual cost in a manner that approximates the first-in, first-out method.
The Company capitalizes inventory produced in preparation for commercial launch when it becomes probable that the related product candidate will receive regulatory approval. Given the Company’s current lack of extensive regulatory experience, it considers FDA approval probable when such approval is obtained. Prior to such time, the related costs of manufacturing such inventory are charged to research and development expense. As a result, the gross margin on net sales of product manufactured, in part or in whole, will vary and such variances may be significant. As of June 30, 2015 and December 31, 2014, there were no costs capitalized into inventory for product candidates for which regulatory approval is not considered probable.
If inventory costs exceed expected market value due to obsolescence, expiry or quantities in excess of expected demand, reserves are recorded for the difference between cost and market value, less cost to sell. </t>
  </si>
  <si>
    <t>Property and Equipment</t>
  </si>
  <si>
    <t xml:space="preserve">Property and Equipment
Property and equipment are recorded at historical cost and consisted of the following (in thousands):
June 30,
December 31,
2015
2014
Cameras
$
$
Computer hardware and electronics
Leasehold improvements
Furniture and fixtures
Software
Construction in process
—
Less accumulated depreciation
$
$
Except for leasehold improvements, depreciation is recorded using the straight-line method over the estimated useful lives of the assets ( one to five years). Leasehold improvements are being depreciated on a straight line basis over the three year lease term, which is the shorter of the improvements expected useful lives and the lease term. The Company reviews its property and equipment assets for impairment in value whenever events or changes in circumstances indicate that the carrying amount of an asset may not be recoverable. The Company had no impairments or disposals during the three and six months ended June 30, 2015 and 2014 . </t>
  </si>
  <si>
    <t>Revenue Recognition</t>
  </si>
  <si>
    <t xml:space="preserve">Revenue Recognition
The Company recognizes revenue when all of the following four criteria are present: (1) persuasive evidence of an arrangement exists; (2) delivery has occurred or services have been rendered; (3) the fee is fixed or determinable; and (4) collectability is reasonably assured. Determination of criteria (3) and (4) are based on management’s judgment regarding the nature of the fee charged for products or the services delivered and the collectability of those fees. Where the revenue recognition criteria are not met, the Company does not recognize revenue until such time that all criteria under the provision are met.
Product sales consists of revenue recorded on the sale of KYBELLA™ which was launched in late June 2015. The Company sells KYBELLA™ through a sole distributor and the risk of loss transfers upon the distributor’s receipt of the product. Healthcare providers, the end users, order KYBELLA™ through this distributor. Due to the inherent uncertainties in estimating fixed or determinable fees and normal levels of channel inventory at this distributor during the initial launch period, the Company records revenue upon the distributor’s resale to the end user. There is no contractual right of return and the distributor is entitled to allowances for price protection and end user discounts, if any, as well as distribution and inventory management fees based on contractually stated amounts, typically a percentage of revenue. These fees are recorded as a reduction to revenue. </t>
  </si>
  <si>
    <t>Concentration of Credit Risk</t>
  </si>
  <si>
    <t xml:space="preserve">Concentration of Credit Risk
Financial instruments, which potentially subject the Company to significant concentrations of credit risk, consist primarily of cash and cash equivalents and marketable securities. The primary objectives for the Company’s investment portfolio are the preservation of capital and the maintenance of liquidity. The Company does not enter into any investment transactions for trading or speculative purposes.
The Company’s investment policy limits investments to certain types of instruments such as certificates of deposit, money market instruments, obligations issued by U.S. government and U.S. government agencies and corporate debt securities and places restrictions on maturities and concentration by type and issuer. The Company maintains cash balances in excess of amounts insured by the FDIC. The accounts are monitored by management to mitigate the risk. </t>
  </si>
  <si>
    <t>Comprehensive Income (Loss)</t>
  </si>
  <si>
    <t xml:space="preserve">Comprehensive Income (Loss)
Comprehensive income (loss) is comprised of net loss and other comprehensive income (loss). For the three and six months ended June 30, 2015 and 2014 , the only component of other comprehensive income (loss) is net unrealized gains and losses on marketable securities. There were no material reclassifications out of accumulated other comprehensive income (loss) during the three and six months ended June 30, 2015 and 2014 . </t>
  </si>
  <si>
    <t>Recent Accounting Pronouncements</t>
  </si>
  <si>
    <t xml:space="preserve">Recent Accounting Pronouncements
In May 2014, a new standard was issue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fer the effective date of the new revenue standard by one year. For U.S. GAAP public entities, the deferral resulted in the new revenue standard being effective for fiscal years and interim periods within those fiscal years beginning after December 15, 2017. Calendar year-end public entities would therefore be required to apply the new revenue guidance beginning in their 2018 interim and annual financial statements. Early adoption is permitted, but not before January 1, 2017, the original public entity effective date. The new standard allows for either “full retrospective” adoption, whereby the new standard is applied to each prior reporting period presented or “modified retrospective” adoption, whereby the new standard is only applied to the most current period presented with the cumulative effect of the change recognized at the date of the initial application. The Company is assessing the potential impact of the new standard on its consolidated statements of financial position and results of operations and comprehensive income (loss) and has not yet selected a transition method.
In August 2014, a new standard was issued which will require management to evaluate if there is substantial doubt about the entity’s ability to continue as a going concern and, if so, disclose it in both annual and interim reporting periods. The new standard will become effective for the Company’s annual filing for the period ending December 31, 2016 and interim periods thereafter, with early adoption permitted. The Company does not believe the adoption of this accounting standard will have a material impact on the Company’s consolidated financial statements and relate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new guidance </t>
  </si>
  <si>
    <t>Summary of Significant Accounting Policies and Basis of Presentation (Tables)</t>
  </si>
  <si>
    <t>Schedule of property and equipment recorded at historical cost</t>
  </si>
  <si>
    <t>Property and equipment are recorded at historical cost and consisted of the following (in thousands):
June 30,
December 31,
2015
2014
Cameras
$
$
Computer hardware and electronics
Leasehold improvements
Furniture and fixtures
Software
Construction in process
—
Less accumulated depreciation
$
$</t>
  </si>
  <si>
    <t>Marketable Securities (Tables)</t>
  </si>
  <si>
    <t>Schedule of marketable securities</t>
  </si>
  <si>
    <t>The Company’s marketable securities held as of June 30, 2015 and December 31, 2014 are summarized below (in thousands):
Gross
Gross
Amortized
Unrealized
Unrealized
Estimated
Type of security as of June 30, 2015
Cost
Gains
Losses
Fair Value
Corporate debt securities:
Financial
$
$
$
$
Industrial
Other
Total available-for-sale securities
$
$
$
$
Gross
Gross
Amortized
Unrealized
Unrealized
Estimated
Type of security as of December 31, 2014
Cost
Gains
Losses
Fair Value
U.S. government agency securities
$
$
$
—
$
Corporate debt securities:
Financial
—
Industrial
Other
—
Total available-for-sale securities
$
$
$
$</t>
  </si>
  <si>
    <t>Schedule of maturities of marketable securities</t>
  </si>
  <si>
    <t>June 30, 2015
December 31, 2014
Amortized
Estimated
Amortized
Estimated
Cost
Fair Value
Cost
Fair Value
Mature in one year or less
$
$
$
$
Mature after one year through two years
Total
$
$
$
$</t>
  </si>
  <si>
    <t>Inventory (Tables)</t>
  </si>
  <si>
    <t>Schedule of inventory</t>
  </si>
  <si>
    <t>Inventory consisted of the following (in thousands):
June 30,
December 31,
2015
2014
Work-in-process
$
$
—
Finished goods
—
Total
$
$
—</t>
  </si>
  <si>
    <t>Product Revenue (Tables)</t>
  </si>
  <si>
    <t>Kybella</t>
  </si>
  <si>
    <t>Schedule of Product revenue, net</t>
  </si>
  <si>
    <t>Product sales, net from the sale of KYBELLA™ for the three and six months ended June 30, 2015 was $288 thousand, compared to no product sales for the same periods in 2014, calculated as follows (in thousands):
June 30,
June 30,
2015
2014
Product sales, gross
$
$
—
Distribution fees and allowances
—
Product sales, net
$
$
—</t>
  </si>
  <si>
    <t>Notes Payable (Tables)</t>
  </si>
  <si>
    <t>Schedule of notes payable</t>
  </si>
  <si>
    <t>Notes payable consisted of the following (in thousands):
June 30,
December 31,
2015
2014
Note payable to Bayer
$
$
Notes payable related to credit facility
—
Less current portion
—
Notes payable-net of current portion
$
$</t>
  </si>
  <si>
    <t>Stockholders' Equity (Tables)</t>
  </si>
  <si>
    <t>Schedule of shares of the Company's common stock reserved for future issuance</t>
  </si>
  <si>
    <t>Shares of the Company’s common stock reserved for future issuance are as follows (in thousands):
June 30,
2015
Common stock awards outstanding
Common stock awards available for grant
Total common shares reserved for future issuance</t>
  </si>
  <si>
    <t>Summary of stock option activity</t>
  </si>
  <si>
    <t>Number of
Weighted ‑ Average
Options
Exercise
(in thousands)
Price
Outstanding at December 31, 2014
$
Granted
Exercised
Forfeited
Outstanding at June 30, 2015
$</t>
  </si>
  <si>
    <t>Summary of restricted stock unit activity</t>
  </si>
  <si>
    <t>Number of
Weighted ‑ Average
RSUs
Grant-Date
(in thousands)
Fair Value
Outstanding at December 31, 2014
$
Granted
Vested
Cancelled
Outstanding at June 30, 2015
$</t>
  </si>
  <si>
    <t>Schedule of equity-based compensation cost recorded in the statements of operations and comprehensive loss</t>
  </si>
  <si>
    <t>Total equity-based compensation cost recorded in the condensed consolidated statements of operations and comprehensive loss, which includes the value of stock options, RSUs and awards under the ESPP, is allocated as follows (in thousands):
Three Months Ended June 30,
Six Months Ended June 30,
2015
2014
2015
2014
Research and development
$
$
$
$
Selling, general and administrative
$
$
$
$</t>
  </si>
  <si>
    <t>Collaborations, Licensing and Contingencies (Tables)</t>
  </si>
  <si>
    <t>Schedule of acquisition date costs allocated to the acquired rights</t>
  </si>
  <si>
    <t>Fair value of common stock issued
$
Fair value of note payable to Bayer
Other
Total in-process research and development
$</t>
  </si>
  <si>
    <t>Fair Value Measurements (Tables)</t>
  </si>
  <si>
    <t>Schedule of fair value hierarchy about each major category of financial assets and liabilities measured at fair value on a recurring basis</t>
  </si>
  <si>
    <t>The following fair value hierarchy table presents information about each major category of the Company’s financial assets measured at fair value on a recurring basis as of June 30, 2015 and December 31, 2014 (in thousands).
Fair Value Measurement at June 30, 2015 Using:
Quoted Prices
in Active
Significant
Markets for
Other
Significant
Identical
Observable
Unobservable
Assets
Inputs
Inputs
Balance as of
(Level 1)
(Level 2)
(Level 3)
June 30, 2015
Assets
Cash equivalents
$
$
—
$
—
$
Corporate debt securities
—
—
Total
$
$
$
—
$
Fair Value Measurement at December 31, 2014 Using:
Quoted Prices
in Active
Significant
Markets for
Other
Significant
Identical
Observable
Unobservable
Assets
Inputs
Inputs
Balance as of
(Level 1)
(Level 2)
(Level 3)
December 31, 2014
Assets
Cash equivalents
$
$
—
$
—
$
U.S. government agency securities
—
—
Corporate debt securities
—
—
Total
$
$
$
—
$</t>
  </si>
  <si>
    <t>Organization - Merger Agreement (Details) - $ / shares</t>
  </si>
  <si>
    <t>Jun. 17, 2015</t>
  </si>
  <si>
    <t>Aug. 04, 2015</t>
  </si>
  <si>
    <t>Merger Agreement Disclosures</t>
  </si>
  <si>
    <t>Allergan | KYTHERA | Merger Agreement</t>
  </si>
  <si>
    <t>Share price per agreement (in dollars per share)</t>
  </si>
  <si>
    <t>Number of shares, quotient numerator (in dollars per share)</t>
  </si>
  <si>
    <t>Number of days included in volume adjusted weighted average price per share</t>
  </si>
  <si>
    <t>10 days</t>
  </si>
  <si>
    <t>Allergan | KYTHERA | Merger Agreement | Subsequent event</t>
  </si>
  <si>
    <t>Organization - Sale of Stock (Details) - USD ($) $ / shares in Units, shares in Thousands, $ in Thousands</t>
  </si>
  <si>
    <t>1 Months Ended</t>
  </si>
  <si>
    <t>Mar. 31, 2015</t>
  </si>
  <si>
    <t>Public Offering</t>
  </si>
  <si>
    <t>Public Offering | Common Shares</t>
  </si>
  <si>
    <t>Public Offering, excluding Underwriters' Option | Common Shares</t>
  </si>
  <si>
    <t>Issuance of stock (in shares)</t>
  </si>
  <si>
    <t>Share price of stock issued (in dollars per share)</t>
  </si>
  <si>
    <t>Underwriters' Option | Common Shares</t>
  </si>
  <si>
    <t>Summary of Significant Accounting Policies and Basis of Presentation - Cash and Investments (Details) - USD ($)</t>
  </si>
  <si>
    <t>Cash, Cash Equivalents and Marketable Securities</t>
  </si>
  <si>
    <t>Impairment charge</t>
  </si>
  <si>
    <t>Capitalized costs</t>
  </si>
  <si>
    <t>Summary of Significant Accounting Policies and Basis of Presentation - Property, Plant and Equipment (Details) - USD ($) $ in Thousands</t>
  </si>
  <si>
    <t>Gross</t>
  </si>
  <si>
    <t>Less accumulated depreciation</t>
  </si>
  <si>
    <t>Net</t>
  </si>
  <si>
    <t>Disposal of property and equipment</t>
  </si>
  <si>
    <t>Impairment of property and equipment</t>
  </si>
  <si>
    <t>Minimum</t>
  </si>
  <si>
    <t>Estimated useful lives</t>
  </si>
  <si>
    <t>1 year</t>
  </si>
  <si>
    <t>Maximum</t>
  </si>
  <si>
    <t>5 years</t>
  </si>
  <si>
    <t>Cameras</t>
  </si>
  <si>
    <t>Computer hardware and electronics</t>
  </si>
  <si>
    <t>Leasehold improvements</t>
  </si>
  <si>
    <t>3 years</t>
  </si>
  <si>
    <t>Furniture and fixtures</t>
  </si>
  <si>
    <t>Software</t>
  </si>
  <si>
    <t>Construction in process</t>
  </si>
  <si>
    <t>Marketable Securities (Details) - USD ($) $ in Thousands</t>
  </si>
  <si>
    <t>Amortized Cost</t>
  </si>
  <si>
    <t>Gross Unrealized Gains</t>
  </si>
  <si>
    <t>Gross Unrealized Losses</t>
  </si>
  <si>
    <t>Estimated Fair Value</t>
  </si>
  <si>
    <t>U.S. government agency securities</t>
  </si>
  <si>
    <t>Financial</t>
  </si>
  <si>
    <t>Industrial</t>
  </si>
  <si>
    <t>Other</t>
  </si>
  <si>
    <t>Marketable Securities - Maturities (Details) - USD ($) $ in Thousands</t>
  </si>
  <si>
    <t>Mature in one year or less</t>
  </si>
  <si>
    <t>Mature after one year through two years</t>
  </si>
  <si>
    <t>Amortized cost</t>
  </si>
  <si>
    <t>Inventory (Details) $ in Thousands</t>
  </si>
  <si>
    <t>Jun. 30, 2015USD ($)</t>
  </si>
  <si>
    <t>Work-in-process</t>
  </si>
  <si>
    <t>Finished goods</t>
  </si>
  <si>
    <t>Total</t>
  </si>
  <si>
    <t>Product Revenue (Details) - USD ($) $ in Thousands</t>
  </si>
  <si>
    <t>Product revenue, net</t>
  </si>
  <si>
    <t>Product revenue, gross</t>
  </si>
  <si>
    <t>Distribution fees and allowances</t>
  </si>
  <si>
    <t>Notes Payable (Details) - USD ($)</t>
  </si>
  <si>
    <t>Apr. 02, 2015</t>
  </si>
  <si>
    <t>Mar. 31, 2014</t>
  </si>
  <si>
    <t>Mar. 21, 2011</t>
  </si>
  <si>
    <t>Current portion</t>
  </si>
  <si>
    <t>Balance of the note payable</t>
  </si>
  <si>
    <t>Accrued interest expense</t>
  </si>
  <si>
    <t>Accrued interest paid as part of total payoff</t>
  </si>
  <si>
    <t>Note Payable Related to Credit Facility</t>
  </si>
  <si>
    <t>Interest expense related to the notes payable</t>
  </si>
  <si>
    <t>Remaining unamortized debt issuance cost</t>
  </si>
  <si>
    <t>Maximum borrowing capacity</t>
  </si>
  <si>
    <t>Initial period of interest only payments</t>
  </si>
  <si>
    <t>6 months</t>
  </si>
  <si>
    <t>Fixed rate of interest in initial period (as a percent)</t>
  </si>
  <si>
    <t>11.50%</t>
  </si>
  <si>
    <t>Period of payment of interest and principal following the initial period</t>
  </si>
  <si>
    <t>30 months</t>
  </si>
  <si>
    <t>Fixed rate of interest in period following initial period (as a percent)</t>
  </si>
  <si>
    <t>8.50%</t>
  </si>
  <si>
    <t>Final payment percentage</t>
  </si>
  <si>
    <t>6.00%</t>
  </si>
  <si>
    <t>Payments on debt</t>
  </si>
  <si>
    <t>Prepayment and other additional interest and fees</t>
  </si>
  <si>
    <t>Write-off of unamortized debt issuance costs</t>
  </si>
  <si>
    <t>Note Payable to Bayer</t>
  </si>
  <si>
    <t>Face amount of debt issued</t>
  </si>
  <si>
    <t>Interest rate (as a percent)</t>
  </si>
  <si>
    <t>5.00%</t>
  </si>
  <si>
    <t>Option to pay accrued interest in cash (as a percent)</t>
  </si>
  <si>
    <t>80.00%</t>
  </si>
  <si>
    <t>Interest paid</t>
  </si>
  <si>
    <t>Deferred interest</t>
  </si>
  <si>
    <t>Term of debt</t>
  </si>
  <si>
    <t>10 years</t>
  </si>
  <si>
    <t>Fair value of note</t>
  </si>
  <si>
    <t>Assumed borrowing rate (as a percent)</t>
  </si>
  <si>
    <t>15.00%</t>
  </si>
  <si>
    <t>Face value of note payable to Bayer</t>
  </si>
  <si>
    <t>Amortization of debt discount</t>
  </si>
  <si>
    <t>Stockholders' Equity - Common Stock (Details) - shares shares in Thousands</t>
  </si>
  <si>
    <t>Feb. 20, 2015</t>
  </si>
  <si>
    <t>Jan. 31, 2015</t>
  </si>
  <si>
    <t>Common Stock Reserved for Future Issuance</t>
  </si>
  <si>
    <t>Common stock awards outstanding (in shares)</t>
  </si>
  <si>
    <t>Common stock awards available for grant (in shares)</t>
  </si>
  <si>
    <t>Total common shares reserved for future issuance</t>
  </si>
  <si>
    <t>Employee Stock Purchase Plan</t>
  </si>
  <si>
    <t>Shares reserved for issuance</t>
  </si>
  <si>
    <t>ESPP Offering period, first offering period</t>
  </si>
  <si>
    <t>7 months</t>
  </si>
  <si>
    <t>Offering period</t>
  </si>
  <si>
    <t>5 months</t>
  </si>
  <si>
    <t>Maximum percent of employee salary (as a percent)</t>
  </si>
  <si>
    <t>Exercise price of shares on common stock (as a percent)</t>
  </si>
  <si>
    <t>85.00%</t>
  </si>
  <si>
    <t>Stockholders' Equity - Plan Information (Details) - shares</t>
  </si>
  <si>
    <t>Incentive stock options | Individuals owning more than 10% | Minimum</t>
  </si>
  <si>
    <t>Stock Awards</t>
  </si>
  <si>
    <t>Voting power of all classes of stock (as a percent)</t>
  </si>
  <si>
    <t>10.00%</t>
  </si>
  <si>
    <t>Incentive stock options | Individuals owning more than 10% | Maximum</t>
  </si>
  <si>
    <t>Expiration period</t>
  </si>
  <si>
    <t>Incentive stock options | 10% Stockholder</t>
  </si>
  <si>
    <t>Incentive stock options | 10% Stockholder | Minimum</t>
  </si>
  <si>
    <t>Minimum exercise price as a percentage of fair market value (as a percent)</t>
  </si>
  <si>
    <t>110.00%</t>
  </si>
  <si>
    <t>Stock options</t>
  </si>
  <si>
    <t>Stock options | Employees</t>
  </si>
  <si>
    <t>Vesting period</t>
  </si>
  <si>
    <t>4 years</t>
  </si>
  <si>
    <t>2012 Equity Incentive Award</t>
  </si>
  <si>
    <t>Threshold number of annual additional shares of common stock available for issuance</t>
  </si>
  <si>
    <t>Annual increase in shares reserved for issuance under plan, percentage threshold criteria</t>
  </si>
  <si>
    <t>4.00%</t>
  </si>
  <si>
    <t>Number of shares authorized for grant</t>
  </si>
  <si>
    <t>2014 Plan</t>
  </si>
  <si>
    <t>Stockholders' Equity - Options and RSUs (Details) - 6 months ended Jun. 30, 2015 - $ / shares shares in Thousands</t>
  </si>
  <si>
    <t>Number of Shares</t>
  </si>
  <si>
    <t>Outstanding at the end of the period (in shares)</t>
  </si>
  <si>
    <t>Outstanding at the beginning of the period (in shares)</t>
  </si>
  <si>
    <t>Granted (in shares)</t>
  </si>
  <si>
    <t>Exercised (in shares)</t>
  </si>
  <si>
    <t>Forfeite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Restricted stock units</t>
  </si>
  <si>
    <t>Vested (in shares)</t>
  </si>
  <si>
    <t>Cancelled (in shares)</t>
  </si>
  <si>
    <t>Weighted-Average Grant-Date Fair Value</t>
  </si>
  <si>
    <t>Vested (in dollars per share)</t>
  </si>
  <si>
    <t>Cancelled (in dollars per share)</t>
  </si>
  <si>
    <t>Stockholders' Equity - Allocation of Compensation Costs (Details) - USD ($) $ in Thousands</t>
  </si>
  <si>
    <t>Stock-based compensation expense</t>
  </si>
  <si>
    <t>Total equity-based compensation cost</t>
  </si>
  <si>
    <t>General and administrative</t>
  </si>
  <si>
    <t>Stockholders' Equity - Unrecognized Compensation Costs (Details) - Jun. 30, 2015 - USD ($) $ in Millions</t>
  </si>
  <si>
    <t>Unvested awards</t>
  </si>
  <si>
    <t>Unrecognized compensation expense</t>
  </si>
  <si>
    <t>Expected weighted-average period of recognition</t>
  </si>
  <si>
    <t>3 years 3 months 7 days</t>
  </si>
  <si>
    <t>2 years 7 months 24 days</t>
  </si>
  <si>
    <t>Collaborations, Licensing and Contingencies - Bayer (Details) - USD ($) $ / shares in Units, shares in Thousands</t>
  </si>
  <si>
    <t>Acquisition date costs allocated to the acquired rights</t>
  </si>
  <si>
    <t>Collaboration Arrangements</t>
  </si>
  <si>
    <t>Notes issued as a part of consideration</t>
  </si>
  <si>
    <t>Bayer | Note Payable to Bayer</t>
  </si>
  <si>
    <t>License agreement | Bayer | KYTHERA Holdings Ltd.</t>
  </si>
  <si>
    <t>Number of common stock issued as a part of consideration</t>
  </si>
  <si>
    <t>Value of common stock issued as a part of consideration</t>
  </si>
  <si>
    <t>Average closing stock price (in dollars per share)</t>
  </si>
  <si>
    <t>Fair value of common stock issued</t>
  </si>
  <si>
    <t>Fair value of note payable to Bayer</t>
  </si>
  <si>
    <t>Share issue price (in dollars per share)</t>
  </si>
  <si>
    <t>Amounts recognized as offsets to in process research and development expenses</t>
  </si>
  <si>
    <t>License agreement | Bayer | KYTHERA Holdings Ltd. | Maximum</t>
  </si>
  <si>
    <t>Consideration upon the achievement of certain long-term sales milestone payments on annual sales</t>
  </si>
  <si>
    <t>License agreement | Bayer | KYTHERA Holdings Ltd. | Note Payable to Bayer</t>
  </si>
  <si>
    <t>Collaborations, Licensing and Contingencies - Actelion (Details) - License agreement - USD ($) $ in Thousands</t>
  </si>
  <si>
    <t>Feb. 28, 2015</t>
  </si>
  <si>
    <t>Actelion</t>
  </si>
  <si>
    <t>Initial payment</t>
  </si>
  <si>
    <t>Actelion | Maximum</t>
  </si>
  <si>
    <t>Potential milestone and royalty payments</t>
  </si>
  <si>
    <t>University of Pennsylvania</t>
  </si>
  <si>
    <t>Initial milestone payment</t>
  </si>
  <si>
    <t>University of Pennsylvania | Maximum</t>
  </si>
  <si>
    <t>Collaborations, Licensing and Contingencies - LA Biomed (Details) - License agreement - Los Angeles Biomedical Research Institute - USD ($) $ in Thousands</t>
  </si>
  <si>
    <t>119 Months Ended</t>
  </si>
  <si>
    <t>Aug. 31, 2005</t>
  </si>
  <si>
    <t>Milestone payment</t>
  </si>
  <si>
    <t>Non-royalty sublicense fees equal to a certain percentage of sublicense income (as a percent)</t>
  </si>
  <si>
    <t>Maximum non-royalty sublicense fees</t>
  </si>
  <si>
    <t>Right to issue capital to satisfy payment of sublicense fees (as a percent)</t>
  </si>
  <si>
    <t>50.00%</t>
  </si>
  <si>
    <t>Non-royalty sublicense fee paid</t>
  </si>
  <si>
    <t>Use Rights</t>
  </si>
  <si>
    <t>Useful life (in years)</t>
  </si>
  <si>
    <t>15 years</t>
  </si>
  <si>
    <t>Fair Value Measurements (Details) - USD ($)</t>
  </si>
  <si>
    <t>12 Months Ended</t>
  </si>
  <si>
    <t>Fair value of financial assets and liabilities measured at fair value on a recurring basis</t>
  </si>
  <si>
    <t>Adjustment made to U.S. Treasury securities</t>
  </si>
  <si>
    <t>Fair value assets, amount transferred between measurement levels</t>
  </si>
  <si>
    <t>Fair value liabilities, amount transferred between measurement levels</t>
  </si>
  <si>
    <t>Assets:</t>
  </si>
  <si>
    <t>Liabilities:</t>
  </si>
  <si>
    <t>Note payable</t>
  </si>
  <si>
    <t>Discount rate (as a percent)</t>
  </si>
  <si>
    <t>Note Payable to Bayer | Bayer</t>
  </si>
  <si>
    <t>U.S. government agency securities and Corporate debt securities</t>
  </si>
  <si>
    <t>Maximum maturity period</t>
  </si>
  <si>
    <t>2 years</t>
  </si>
  <si>
    <t>Significant Unobservable Inputs (Level 3) | Note Payable to Bayer | Bayer</t>
  </si>
  <si>
    <t>11.00%</t>
  </si>
  <si>
    <t>Recurring basis | Quoted Prices in Active Markets for Identical Assets (Level 1)</t>
  </si>
  <si>
    <t>Cash equivalents</t>
  </si>
  <si>
    <t>Recurring basis | Significant Other Observable Inputs (Level 2)</t>
  </si>
  <si>
    <t>Recurring basis | Significant Other Observable Inputs (Level 2) | U.S. government agency securities</t>
  </si>
  <si>
    <t>Recurring basis | Significant Other Observable Inputs (Level 2) | Corporate debt securities:</t>
  </si>
  <si>
    <t>Recurring basis | Total</t>
  </si>
  <si>
    <t>Recurring basis | Total | U.S. government agency securities</t>
  </si>
  <si>
    <t>Recurring basis | Total | Corporate debt securities:</t>
  </si>
  <si>
    <t>Income Taxes (Details) - USD ($) $ in Thousands</t>
  </si>
  <si>
    <t>Provision for income taxes</t>
  </si>
  <si>
    <t>Accrued interest and penalties associated with uncertain tax positions</t>
  </si>
  <si>
    <t>Interest and penalties incurred associated with uncertain tax positions</t>
  </si>
  <si>
    <t>Basic and Diluted Net Loss Per Common Share (Details) - shares shares in Millions</t>
  </si>
  <si>
    <t>Shares excluded from the calculation of net loss per common share, prior to the use of the treasury stock method, unweighted</t>
  </si>
  <si>
    <t>Subsequent Events - Allergan (Details)</t>
  </si>
  <si>
    <t>Aug. 04, 2015complaint$ / shares</t>
  </si>
  <si>
    <t>Jun. 17, 2015$ / shares</t>
  </si>
  <si>
    <t>Jun. 30, 2015$ / shares</t>
  </si>
  <si>
    <t>Dec. 31, 2014$ / shares</t>
  </si>
  <si>
    <t>Common Stock, Par or Stated Value Per Share</t>
  </si>
  <si>
    <t>Business Combination, Number of Shares Quotient, Numerator</t>
  </si>
  <si>
    <t>Subsequent event | Allergan | KYTHERA | Merger Agreement</t>
  </si>
  <si>
    <t>Number of class action complaints | complaint</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36304</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26273181</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123</v>
      </c>
      <c t="s" s="2" r="B1">
        <v>1</v>
      </c>
    </row>
    <row r="2" spans="1:2">
      <c t="s" s="2" r="B2">
        <v>2</v>
      </c>
    </row>
    <row r="3" spans="1:2">
      <c t="s" s="3" r="A3">
        <v>123</v>
      </c>
    </row>
    <row r="4" spans="1:2">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s="1" r="A1">
        <v>125</v>
      </c>
      <c t="s" s="2" r="B1">
        <v>1</v>
      </c>
    </row>
    <row r="2" spans="1:2">
      <c t="s" s="2" r="B2">
        <v>2</v>
      </c>
    </row>
    <row r="3" spans="1:2">
      <c t="s" s="3" r="A3">
        <v>125</v>
      </c>
    </row>
    <row r="4" spans="1:2">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27</v>
      </c>
      <c t="s" s="2" r="B1">
        <v>1</v>
      </c>
    </row>
    <row r="2" spans="1:2">
      <c t="s" s="2" r="B2">
        <v>2</v>
      </c>
    </row>
    <row r="3" spans="1:2">
      <c t="s" s="3" r="A3">
        <v>127</v>
      </c>
    </row>
    <row r="4" spans="1:2">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29</v>
      </c>
      <c t="s" s="2" r="B1">
        <v>1</v>
      </c>
    </row>
    <row r="2" spans="1:2">
      <c t="s" s="2" r="B2">
        <v>2</v>
      </c>
    </row>
    <row r="3" spans="1:2">
      <c t="s" s="3" r="A3">
        <v>129</v>
      </c>
    </row>
    <row r="4" spans="1:2">
      <c t="s" s="4" r="A4">
        <v>1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31</v>
      </c>
      <c t="s" s="2" r="B1">
        <v>1</v>
      </c>
    </row>
    <row r="2" spans="1:2">
      <c t="s" s="2" r="B2">
        <v>2</v>
      </c>
    </row>
    <row r="3" spans="1:2">
      <c t="s" s="3" r="A3">
        <v>131</v>
      </c>
    </row>
    <row r="4" spans="1:2">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33</v>
      </c>
      <c t="s" s="2" r="B1">
        <v>1</v>
      </c>
    </row>
    <row r="2" spans="1:2">
      <c t="s" s="2" r="B2">
        <v>2</v>
      </c>
    </row>
    <row r="3" spans="1:2">
      <c t="s" s="3" r="A3">
        <v>133</v>
      </c>
    </row>
    <row r="4" spans="1:2">
      <c t="s" s="4" r="A4">
        <v>133</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35</v>
      </c>
      <c t="s" s="2" r="B1">
        <v>1</v>
      </c>
    </row>
    <row r="2" spans="1:2">
      <c t="s" s="2" r="B2">
        <v>2</v>
      </c>
    </row>
    <row r="3" spans="1:2">
      <c t="s" s="3" r="A3">
        <v>135</v>
      </c>
    </row>
    <row r="4" spans="1:2">
      <c t="s" s="4" r="A4">
        <v>135</v>
      </c>
      <c t="s" s="4"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37</v>
      </c>
      <c t="s" s="2" r="B1">
        <v>1</v>
      </c>
    </row>
    <row r="2" spans="1:2">
      <c t="s" s="2" r="B2">
        <v>2</v>
      </c>
    </row>
    <row r="3" spans="1:2">
      <c t="s" s="3" r="A3">
        <v>137</v>
      </c>
    </row>
    <row r="4" spans="1:2">
      <c t="s" s="4" r="A4">
        <v>137</v>
      </c>
      <c t="s" s="4"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s="1" r="A1">
        <v>139</v>
      </c>
      <c t="s" s="2" r="B1">
        <v>1</v>
      </c>
    </row>
    <row r="2" spans="1:2">
      <c t="s" s="2" r="B2">
        <v>2</v>
      </c>
    </row>
    <row r="3" spans="1:2">
      <c t="s" s="3" r="A3">
        <v>118</v>
      </c>
    </row>
    <row r="4" spans="1:2">
      <c t="s" s="4" r="A4">
        <v>140</v>
      </c>
      <c t="s" s="4" r="B4">
        <v>141</v>
      </c>
    </row>
    <row r="5" spans="1:2">
      <c t="s" s="4" r="A5">
        <v>142</v>
      </c>
      <c t="s" s="4" r="B5">
        <v>143</v>
      </c>
    </row>
    <row r="6" spans="1:2">
      <c t="s" s="4" r="A6">
        <v>144</v>
      </c>
      <c t="s" s="4" r="B6">
        <v>145</v>
      </c>
    </row>
    <row r="7" spans="1:2">
      <c t="s" s="4" r="A7">
        <v>29</v>
      </c>
      <c t="s" s="4" r="B7">
        <v>146</v>
      </c>
    </row>
    <row r="8" spans="1:2">
      <c t="s" s="4" r="A8">
        <v>147</v>
      </c>
      <c t="s" s="4" r="B8">
        <v>148</v>
      </c>
    </row>
    <row r="9" spans="1:2">
      <c t="s" s="4" r="A9">
        <v>149</v>
      </c>
      <c t="s" s="4" r="B9">
        <v>150</v>
      </c>
    </row>
    <row r="10" spans="1:2">
      <c t="s" s="4" r="A10">
        <v>151</v>
      </c>
      <c t="s" s="4" r="B10">
        <v>152</v>
      </c>
    </row>
    <row r="11" spans="1:2">
      <c t="s" s="4" r="A11">
        <v>153</v>
      </c>
      <c t="s" s="4" r="B11">
        <v>154</v>
      </c>
    </row>
    <row r="12" spans="1:2">
      <c t="s" s="4" r="A12">
        <v>155</v>
      </c>
      <c t="s" s="4" r="B12">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57</v>
      </c>
      <c t="s" s="2" r="B1">
        <v>1</v>
      </c>
    </row>
    <row r="2" spans="1:2">
      <c t="s" s="2" r="B2">
        <v>2</v>
      </c>
    </row>
    <row r="3" spans="1:2">
      <c t="s" s="3" r="A3">
        <v>118</v>
      </c>
    </row>
    <row r="4" spans="1:2">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24</v>
      </c>
      <c t="s" s="2" r="B1">
        <v>2</v>
      </c>
      <c t="s" s="2" r="C1">
        <v>25</v>
      </c>
    </row>
    <row r="2" spans="1:3">
      <c t="s" s="3" r="A2">
        <v>26</v>
      </c>
    </row>
    <row r="3" spans="1:3">
      <c t="s" s="4" r="A3">
        <v>27</v>
      </c>
      <c t="n" s="7" r="B3">
        <v>92312</v>
      </c>
      <c t="n" s="7" r="C3">
        <v>29226</v>
      </c>
    </row>
    <row r="4" spans="1:3">
      <c t="s" s="4" r="A4">
        <v>28</v>
      </c>
      <c t="n" s="5" r="B4">
        <v>92542</v>
      </c>
      <c t="n" s="5" r="C4">
        <v>70435</v>
      </c>
    </row>
    <row r="5" spans="1:3">
      <c t="s" s="4" r="A5">
        <v>29</v>
      </c>
      <c t="n" s="5" r="B5">
        <v>4009</v>
      </c>
    </row>
    <row r="6" spans="1:3">
      <c t="s" s="4" r="A6">
        <v>30</v>
      </c>
      <c t="n" s="5" r="B6">
        <v>3621</v>
      </c>
      <c t="n" s="5" r="C6">
        <v>1498</v>
      </c>
    </row>
    <row r="7" spans="1:3">
      <c t="s" s="4" r="A7">
        <v>31</v>
      </c>
      <c t="n" s="5" r="B7">
        <v>192484</v>
      </c>
      <c t="n" s="5" r="C7">
        <v>101159</v>
      </c>
    </row>
    <row r="8" spans="1:3">
      <c t="s" s="4" r="A8">
        <v>32</v>
      </c>
      <c t="n" s="5" r="B8">
        <v>2071</v>
      </c>
      <c t="n" s="5" r="C8">
        <v>1847</v>
      </c>
    </row>
    <row r="9" spans="1:3">
      <c t="s" s="4" r="A9">
        <v>33</v>
      </c>
      <c t="n" s="5" r="B9">
        <v>891</v>
      </c>
      <c t="n" s="5" r="C9">
        <v>420</v>
      </c>
    </row>
    <row r="10" spans="1:3">
      <c t="s" s="4" r="A10">
        <v>34</v>
      </c>
      <c t="n" s="5" r="B10">
        <v>195446</v>
      </c>
      <c t="n" s="5" r="C10">
        <v>103426</v>
      </c>
    </row>
    <row r="11" spans="1:3">
      <c t="s" s="3" r="A11">
        <v>35</v>
      </c>
    </row>
    <row r="12" spans="1:3">
      <c t="s" s="4" r="A12">
        <v>36</v>
      </c>
      <c t="n" s="5" r="B12">
        <v>5590</v>
      </c>
      <c t="n" s="5" r="C12">
        <v>4690</v>
      </c>
    </row>
    <row r="13" spans="1:3">
      <c t="s" s="4" r="A13">
        <v>37</v>
      </c>
      <c t="n" s="5" r="B13">
        <v>9853</v>
      </c>
      <c t="n" s="5" r="C13">
        <v>4858</v>
      </c>
    </row>
    <row r="14" spans="1:3">
      <c t="s" s="4" r="A14">
        <v>38</v>
      </c>
      <c t="n" s="5" r="B14">
        <v>7288</v>
      </c>
      <c t="n" s="5" r="C14">
        <v>2103</v>
      </c>
    </row>
    <row r="15" spans="1:3">
      <c t="s" s="4" r="A15">
        <v>39</v>
      </c>
      <c t="n" s="5" r="B15">
        <v>836</v>
      </c>
      <c t="n" s="5" r="C15">
        <v>2857</v>
      </c>
    </row>
    <row r="16" spans="1:3">
      <c t="s" s="4" r="A16">
        <v>40</v>
      </c>
      <c t="n" s="5" r="C16">
        <v>5484</v>
      </c>
    </row>
    <row r="17" spans="1:3">
      <c t="s" s="4" r="A17">
        <v>41</v>
      </c>
      <c t="n" s="5" r="B17">
        <v>112</v>
      </c>
      <c t="n" s="5" r="C17">
        <v>637</v>
      </c>
    </row>
    <row r="18" spans="1:3">
      <c t="s" s="4" r="A18">
        <v>42</v>
      </c>
      <c t="n" s="5" r="B18">
        <v>23679</v>
      </c>
      <c t="n" s="5" r="C18">
        <v>20629</v>
      </c>
    </row>
    <row r="19" spans="1:3">
      <c t="s" s="4" r="A19">
        <v>43</v>
      </c>
      <c t="n" s="5" r="B19">
        <v>24645</v>
      </c>
      <c t="n" s="5" r="C19">
        <v>22661</v>
      </c>
    </row>
    <row r="20" spans="1:3">
      <c t="s" s="4" r="A20">
        <v>44</v>
      </c>
      <c t="n" s="5" r="B20">
        <v>634</v>
      </c>
      <c t="n" s="5" r="C20">
        <v>698</v>
      </c>
    </row>
    <row r="21" spans="1:3">
      <c t="s" s="4" r="A21">
        <v>45</v>
      </c>
      <c t="n" s="7" r="B21">
        <v>48958</v>
      </c>
      <c t="n" s="7" r="C21">
        <v>43988</v>
      </c>
    </row>
    <row r="22" spans="1:3">
      <c t="s" s="4" r="A22">
        <v>46</v>
      </c>
    </row>
    <row r="23" spans="1:3">
      <c t="s" s="3" r="A23">
        <v>47</v>
      </c>
    </row>
    <row r="24" spans="1:3">
      <c t="s" s="4" r="A24">
        <v>48</v>
      </c>
      <c t="n" s="7" r="B24">
        <v>520422</v>
      </c>
      <c t="n" s="7" r="C24">
        <v>367329</v>
      </c>
    </row>
    <row r="25" spans="1:3">
      <c t="s" s="4" r="A25">
        <v>49</v>
      </c>
      <c t="n" s="5" r="B25">
        <v>-130</v>
      </c>
      <c t="n" s="5" r="C25">
        <v>-53</v>
      </c>
    </row>
    <row r="26" spans="1:3">
      <c t="s" s="4" r="A26">
        <v>50</v>
      </c>
      <c t="n" s="5" r="B26">
        <v>-373804</v>
      </c>
      <c t="n" s="5" r="C26">
        <v>-307838</v>
      </c>
    </row>
    <row r="27" spans="1:3">
      <c t="s" s="4" r="A27">
        <v>51</v>
      </c>
      <c t="n" s="5" r="B27">
        <v>146488</v>
      </c>
      <c t="n" s="5" r="C27">
        <v>59438</v>
      </c>
    </row>
    <row r="28" spans="1:3">
      <c t="s" s="4" r="A28">
        <v>52</v>
      </c>
      <c t="n" s="7" r="B28">
        <v>195446</v>
      </c>
      <c t="n" s="7" r="C28">
        <v>103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s="1" r="A1">
        <v>160</v>
      </c>
      <c t="s" s="2" r="B1">
        <v>1</v>
      </c>
    </row>
    <row r="2" spans="1:2">
      <c t="s" s="2" r="B2">
        <v>2</v>
      </c>
    </row>
    <row r="3" spans="1:2">
      <c t="s" s="3" r="A3">
        <v>120</v>
      </c>
    </row>
    <row r="4" spans="1:2">
      <c t="s" s="4" r="A4">
        <v>161</v>
      </c>
      <c t="s" s="4" r="B4">
        <v>162</v>
      </c>
    </row>
    <row r="5" spans="1:2">
      <c t="s" s="4" r="A5">
        <v>163</v>
      </c>
      <c t="s" s="4" r="B5">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65</v>
      </c>
      <c t="s" s="2" r="B1">
        <v>1</v>
      </c>
    </row>
    <row r="2" spans="1:2">
      <c t="s" s="2" r="B2">
        <v>2</v>
      </c>
    </row>
    <row r="3" spans="1:2">
      <c t="s" s="3" r="A3">
        <v>29</v>
      </c>
    </row>
    <row r="4" spans="1:2">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s="1" r="A1">
        <v>168</v>
      </c>
      <c t="s" s="2" r="B1">
        <v>1</v>
      </c>
    </row>
    <row r="2" spans="1:2">
      <c t="s" s="2" r="B2">
        <v>2</v>
      </c>
    </row>
    <row r="3" spans="1:2">
      <c t="s" s="4" r="A3">
        <v>169</v>
      </c>
    </row>
    <row r="4" spans="1:2">
      <c t="s" s="3" r="A4">
        <v>123</v>
      </c>
    </row>
    <row r="5" spans="1:2">
      <c t="s" s="4" r="A5">
        <v>170</v>
      </c>
      <c t="s" s="4" r="B5">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72</v>
      </c>
      <c t="s" s="2" r="B1">
        <v>1</v>
      </c>
    </row>
    <row r="2" spans="1:2">
      <c t="s" s="2" r="B2">
        <v>2</v>
      </c>
    </row>
    <row r="3" spans="1:2">
      <c t="s" s="3" r="A3">
        <v>125</v>
      </c>
    </row>
    <row r="4" spans="1:2">
      <c t="s" s="4" r="A4">
        <v>173</v>
      </c>
      <c t="s" s="4"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75</v>
      </c>
      <c t="s" s="2" r="B1">
        <v>1</v>
      </c>
    </row>
    <row r="2" spans="1:2">
      <c t="s" s="2" r="B2">
        <v>2</v>
      </c>
    </row>
    <row r="3" spans="1:2">
      <c t="s" s="3" r="A3">
        <v>127</v>
      </c>
    </row>
    <row r="4" spans="1:2">
      <c t="s" s="4" r="A4">
        <v>176</v>
      </c>
      <c t="s" s="4" r="B4">
        <v>177</v>
      </c>
    </row>
    <row r="5" spans="1:2">
      <c t="s" s="4" r="A5">
        <v>178</v>
      </c>
      <c t="s" s="4" r="B5">
        <v>179</v>
      </c>
    </row>
    <row r="6" spans="1:2">
      <c t="s" s="4" r="A6">
        <v>180</v>
      </c>
      <c t="s" s="4" r="B6">
        <v>181</v>
      </c>
    </row>
    <row r="7" spans="1:2">
      <c t="s" s="4" r="A7">
        <v>182</v>
      </c>
      <c t="s" s="4" r="B7">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84</v>
      </c>
      <c t="s" s="2" r="B1">
        <v>1</v>
      </c>
    </row>
    <row r="2" spans="1:2">
      <c t="s" s="2" r="B2">
        <v>2</v>
      </c>
    </row>
    <row r="3" spans="1:2">
      <c t="s" s="3" r="A3">
        <v>129</v>
      </c>
    </row>
    <row r="4" spans="1:2">
      <c t="s" s="4" r="A4">
        <v>185</v>
      </c>
      <c t="s" s="4"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7</v>
      </c>
      <c t="s" s="2" r="B1">
        <v>1</v>
      </c>
    </row>
    <row r="2" spans="1:2">
      <c t="s" s="2" r="B2">
        <v>2</v>
      </c>
    </row>
    <row r="3" spans="1:2">
      <c t="s" s="3" r="A3">
        <v>131</v>
      </c>
    </row>
    <row r="4" spans="1:2">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s="1" r="A1">
        <v>190</v>
      </c>
      <c t="s" s="2" r="B1">
        <v>191</v>
      </c>
      <c t="s" s="2" r="C1">
        <v>192</v>
      </c>
      <c t="s" s="2" r="D1">
        <v>2</v>
      </c>
      <c t="s" s="2" r="E1">
        <v>25</v>
      </c>
    </row>
    <row r="2" spans="1:5">
      <c t="s" s="3" r="A2">
        <v>193</v>
      </c>
    </row>
    <row r="3" spans="1:5">
      <c t="s" s="4" r="A3">
        <v>59</v>
      </c>
      <c t="n" s="8" r="D3">
        <v>1e-05</v>
      </c>
      <c t="n" s="8" r="E3">
        <v>1e-05</v>
      </c>
    </row>
    <row r="4" spans="1:5">
      <c t="s" s="4" r="A4">
        <v>194</v>
      </c>
    </row>
    <row r="5" spans="1:5">
      <c t="s" s="3" r="A5">
        <v>193</v>
      </c>
    </row>
    <row r="6" spans="1:5">
      <c t="s" s="4" r="A6">
        <v>195</v>
      </c>
      <c t="n" s="7" r="B6">
        <v>60</v>
      </c>
    </row>
    <row r="7" spans="1:5">
      <c t="s" s="4" r="A7">
        <v>59</v>
      </c>
      <c t="n" s="10" r="B7">
        <v>0.0001</v>
      </c>
    </row>
    <row r="8" spans="1:5">
      <c t="s" s="4" r="A8">
        <v>196</v>
      </c>
      <c t="n" s="7" r="B8">
        <v>15</v>
      </c>
    </row>
    <row r="9" spans="1:5">
      <c t="s" s="4" r="A9">
        <v>197</v>
      </c>
      <c t="s" s="4" r="B9">
        <v>198</v>
      </c>
    </row>
    <row r="10" spans="1:5">
      <c t="s" s="4" r="A10">
        <v>199</v>
      </c>
    </row>
    <row r="11" spans="1:5">
      <c t="s" s="3" r="A11">
        <v>193</v>
      </c>
    </row>
    <row r="12" spans="1:5">
      <c t="s" s="4" r="A12">
        <v>195</v>
      </c>
      <c t="n" s="7" r="C12">
        <v>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200</v>
      </c>
      <c t="s" s="2" r="B1">
        <v>201</v>
      </c>
      <c t="s" s="2" r="C1">
        <v>1</v>
      </c>
    </row>
    <row r="2" spans="1:4">
      <c t="s" s="2" r="B2">
        <v>202</v>
      </c>
      <c t="s" s="2" r="C2">
        <v>2</v>
      </c>
      <c t="s" s="2" r="D2">
        <v>25</v>
      </c>
    </row>
    <row r="3" spans="1:4">
      <c t="s" s="3" r="A3">
        <v>203</v>
      </c>
    </row>
    <row r="4" spans="1:4">
      <c t="s" s="4" r="A4">
        <v>59</v>
      </c>
      <c t="n" s="8" r="C4">
        <v>1e-05</v>
      </c>
      <c t="n" s="8" r="D4">
        <v>1e-05</v>
      </c>
    </row>
    <row r="5" spans="1:4">
      <c t="s" s="4" r="A5">
        <v>106</v>
      </c>
      <c t="n" s="7" r="C5">
        <v>134625</v>
      </c>
    </row>
    <row r="6" spans="1:4">
      <c t="s" s="4" r="A6">
        <v>204</v>
      </c>
    </row>
    <row r="7" spans="1:4">
      <c t="s" s="3" r="A7">
        <v>203</v>
      </c>
    </row>
    <row r="8" spans="1:4">
      <c t="s" s="4" r="A8">
        <v>59</v>
      </c>
      <c t="n" s="8" r="B8">
        <v>1e-05</v>
      </c>
    </row>
    <row r="9" spans="1:4">
      <c t="s" s="4" r="A9">
        <v>106</v>
      </c>
      <c t="n" s="7" r="B9">
        <v>134600</v>
      </c>
    </row>
    <row r="10" spans="1:4">
      <c t="s" s="4" r="A10">
        <v>205</v>
      </c>
    </row>
    <row r="11" spans="1:4">
      <c t="s" s="3" r="A11">
        <v>203</v>
      </c>
    </row>
    <row r="12" spans="1:4">
      <c t="s" s="4" r="A12">
        <v>206</v>
      </c>
      <c t="n" s="5" r="B12">
        <v>2600</v>
      </c>
    </row>
    <row r="13" spans="1:4">
      <c t="s" s="4" r="A13">
        <v>207</v>
      </c>
      <c t="n" s="7" r="B13">
        <v>48</v>
      </c>
    </row>
    <row r="14" spans="1:4">
      <c t="s" s="4" r="A14">
        <v>208</v>
      </c>
    </row>
    <row r="15" spans="1:4">
      <c t="s" s="3" r="A15">
        <v>203</v>
      </c>
    </row>
    <row r="16" spans="1:4">
      <c t="s" s="4" r="A16">
        <v>206</v>
      </c>
      <c t="n" s="5" r="B16">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09</v>
      </c>
      <c t="s" s="2" r="B1">
        <v>64</v>
      </c>
      <c t="s" s="2" r="D1">
        <v>1</v>
      </c>
    </row>
    <row r="2" spans="1:6">
      <c t="s" s="2" r="B2">
        <v>2</v>
      </c>
      <c t="s" s="2" r="C2">
        <v>65</v>
      </c>
      <c t="s" s="2" r="D2">
        <v>2</v>
      </c>
      <c t="s" s="2" r="E2">
        <v>65</v>
      </c>
      <c t="s" s="2" r="F2">
        <v>25</v>
      </c>
    </row>
    <row r="3" spans="1:6">
      <c t="s" s="3" r="A3">
        <v>210</v>
      </c>
    </row>
    <row r="4" spans="1:6">
      <c t="s" s="4" r="A4">
        <v>211</v>
      </c>
      <c t="n" s="7" r="B4">
        <v>0</v>
      </c>
      <c t="n" s="7" r="C4">
        <v>0</v>
      </c>
      <c t="n" s="7" r="D4">
        <v>0</v>
      </c>
      <c t="n" s="7" r="E4">
        <v>0</v>
      </c>
    </row>
    <row r="5" spans="1:6">
      <c t="s" s="3" r="A5">
        <v>29</v>
      </c>
    </row>
    <row r="6" spans="1:6">
      <c t="s" s="4" r="A6">
        <v>212</v>
      </c>
      <c t="n" s="7" r="B6">
        <v>0</v>
      </c>
      <c t="n" s="7" r="D6">
        <v>0</v>
      </c>
      <c t="n" s="7" r="F6">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53</v>
      </c>
      <c t="s" s="2" r="B1">
        <v>2</v>
      </c>
      <c t="s" s="2" r="C1">
        <v>25</v>
      </c>
    </row>
    <row r="2" spans="1:3">
      <c t="s" s="3" r="A2">
        <v>54</v>
      </c>
    </row>
    <row r="3" spans="1:3">
      <c t="s" s="4" r="A3">
        <v>55</v>
      </c>
      <c t="n" s="8" r="B3">
        <v>1e-05</v>
      </c>
      <c t="n" s="8" r="C3">
        <v>1e-05</v>
      </c>
    </row>
    <row r="4" spans="1:3">
      <c t="s" s="4" r="A4">
        <v>56</v>
      </c>
      <c t="n" s="5" r="B4">
        <v>5000000</v>
      </c>
      <c t="n" s="5" r="C4">
        <v>5000000</v>
      </c>
    </row>
    <row r="5" spans="1:3">
      <c t="s" s="4" r="A5">
        <v>57</v>
      </c>
      <c t="n" s="5" r="B5">
        <v>0</v>
      </c>
      <c t="n" s="5" r="C5">
        <v>0</v>
      </c>
    </row>
    <row r="6" spans="1:3">
      <c t="s" s="4" r="A6">
        <v>58</v>
      </c>
      <c t="n" s="5" r="B6">
        <v>0</v>
      </c>
      <c t="n" s="5" r="C6">
        <v>0</v>
      </c>
    </row>
    <row r="7" spans="1:3">
      <c t="s" s="4" r="A7">
        <v>59</v>
      </c>
      <c t="n" s="8" r="B7">
        <v>1e-05</v>
      </c>
      <c t="n" s="8" r="C7">
        <v>1e-05</v>
      </c>
    </row>
    <row r="8" spans="1:3">
      <c t="s" s="4" r="A8">
        <v>60</v>
      </c>
      <c t="n" s="5" r="B8">
        <v>300000000</v>
      </c>
      <c t="n" s="5" r="C8">
        <v>300000000</v>
      </c>
    </row>
    <row r="9" spans="1:3">
      <c t="s" s="4" r="A9">
        <v>61</v>
      </c>
      <c t="n" s="5" r="B9">
        <v>26249000</v>
      </c>
      <c t="n" s="5" r="C9">
        <v>22691000</v>
      </c>
    </row>
    <row r="10" spans="1:3">
      <c t="s" s="4" r="A10">
        <v>62</v>
      </c>
      <c t="n" s="5" r="B10">
        <v>26249000</v>
      </c>
      <c t="n" s="5" r="C10">
        <v>226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13</v>
      </c>
      <c t="s" s="2" r="B1">
        <v>64</v>
      </c>
      <c t="s" s="2" r="D1">
        <v>1</v>
      </c>
    </row>
    <row r="2" spans="1:6">
      <c t="s" s="2" r="B2">
        <v>2</v>
      </c>
      <c t="s" s="2" r="C2">
        <v>65</v>
      </c>
      <c t="s" s="2" r="D2">
        <v>2</v>
      </c>
      <c t="s" s="2" r="E2">
        <v>65</v>
      </c>
      <c t="s" s="2" r="F2">
        <v>25</v>
      </c>
    </row>
    <row r="3" spans="1:6">
      <c t="s" s="3" r="A3">
        <v>147</v>
      </c>
    </row>
    <row r="4" spans="1:6">
      <c t="s" s="4" r="A4">
        <v>214</v>
      </c>
      <c t="n" s="7" r="B4">
        <v>3749</v>
      </c>
      <c t="n" s="7" r="D4">
        <v>3749</v>
      </c>
      <c t="n" s="7" r="F4">
        <v>3162</v>
      </c>
    </row>
    <row r="5" spans="1:6">
      <c t="s" s="4" r="A5">
        <v>215</v>
      </c>
      <c t="n" s="5" r="B5">
        <v>-1678</v>
      </c>
      <c t="n" s="5" r="D5">
        <v>-1678</v>
      </c>
      <c t="n" s="5" r="F5">
        <v>-1315</v>
      </c>
    </row>
    <row r="6" spans="1:6">
      <c t="s" s="4" r="A6">
        <v>216</v>
      </c>
      <c t="n" s="5" r="B6">
        <v>2071</v>
      </c>
      <c t="n" s="5" r="D6">
        <v>2071</v>
      </c>
      <c t="n" s="5" r="F6">
        <v>1847</v>
      </c>
    </row>
    <row r="7" spans="1:6">
      <c t="s" s="4" r="A7">
        <v>217</v>
      </c>
      <c t="n" s="5" r="B7">
        <v>0</v>
      </c>
      <c t="n" s="7" r="C7">
        <v>0</v>
      </c>
      <c t="n" s="5" r="D7">
        <v>0</v>
      </c>
      <c t="n" s="7" r="E7">
        <v>0</v>
      </c>
    </row>
    <row r="8" spans="1:6">
      <c t="s" s="4" r="A8">
        <v>218</v>
      </c>
      <c t="n" s="5" r="B8">
        <v>0</v>
      </c>
      <c t="n" s="7" r="C8">
        <v>0</v>
      </c>
      <c t="n" s="7" r="D8">
        <v>0</v>
      </c>
      <c t="n" s="7" r="E8">
        <v>0</v>
      </c>
    </row>
    <row r="9" spans="1:6">
      <c t="s" s="4" r="A9">
        <v>219</v>
      </c>
    </row>
    <row r="10" spans="1:6">
      <c t="s" s="3" r="A10">
        <v>147</v>
      </c>
    </row>
    <row r="11" spans="1:6">
      <c t="s" s="4" r="A11">
        <v>220</v>
      </c>
      <c t="s" s="4" r="D11">
        <v>221</v>
      </c>
    </row>
    <row r="12" spans="1:6">
      <c t="s" s="4" r="A12">
        <v>222</v>
      </c>
    </row>
    <row r="13" spans="1:6">
      <c t="s" s="3" r="A13">
        <v>147</v>
      </c>
    </row>
    <row r="14" spans="1:6">
      <c t="s" s="4" r="A14">
        <v>220</v>
      </c>
      <c t="s" s="4" r="D14">
        <v>223</v>
      </c>
    </row>
    <row r="15" spans="1:6">
      <c t="s" s="4" r="A15">
        <v>224</v>
      </c>
    </row>
    <row r="16" spans="1:6">
      <c t="s" s="3" r="A16">
        <v>147</v>
      </c>
    </row>
    <row r="17" spans="1:6">
      <c t="s" s="4" r="A17">
        <v>214</v>
      </c>
      <c t="n" s="5" r="B17">
        <v>923</v>
      </c>
      <c t="n" s="7" r="D17">
        <v>923</v>
      </c>
      <c t="n" s="5" r="F17">
        <v>923</v>
      </c>
    </row>
    <row r="18" spans="1:6">
      <c t="s" s="4" r="A18">
        <v>225</v>
      </c>
    </row>
    <row r="19" spans="1:6">
      <c t="s" s="3" r="A19">
        <v>147</v>
      </c>
    </row>
    <row r="20" spans="1:6">
      <c t="s" s="4" r="A20">
        <v>214</v>
      </c>
      <c t="n" s="5" r="B20">
        <v>721</v>
      </c>
      <c t="n" s="5" r="D20">
        <v>721</v>
      </c>
      <c t="n" s="5" r="F20">
        <v>420</v>
      </c>
    </row>
    <row r="21" spans="1:6">
      <c t="s" s="4" r="A21">
        <v>226</v>
      </c>
    </row>
    <row r="22" spans="1:6">
      <c t="s" s="3" r="A22">
        <v>147</v>
      </c>
    </row>
    <row r="23" spans="1:6">
      <c t="s" s="4" r="A23">
        <v>214</v>
      </c>
      <c t="n" s="5" r="B23">
        <v>1465</v>
      </c>
      <c t="n" s="7" r="D23">
        <v>1465</v>
      </c>
      <c t="n" s="5" r="F23">
        <v>1465</v>
      </c>
    </row>
    <row r="24" spans="1:6">
      <c t="s" s="4" r="A24">
        <v>220</v>
      </c>
      <c t="s" s="4" r="D24">
        <v>227</v>
      </c>
    </row>
    <row r="25" spans="1:6">
      <c t="s" s="4" r="A25">
        <v>228</v>
      </c>
    </row>
    <row r="26" spans="1:6">
      <c t="s" s="3" r="A26">
        <v>147</v>
      </c>
    </row>
    <row r="27" spans="1:6">
      <c t="s" s="4" r="A27">
        <v>214</v>
      </c>
      <c t="n" s="5" r="B27">
        <v>422</v>
      </c>
      <c t="n" s="7" r="D27">
        <v>422</v>
      </c>
      <c t="n" s="5" r="F27">
        <v>345</v>
      </c>
    </row>
    <row r="28" spans="1:6">
      <c t="s" s="4" r="A28">
        <v>229</v>
      </c>
    </row>
    <row r="29" spans="1:6">
      <c t="s" s="3" r="A29">
        <v>147</v>
      </c>
    </row>
    <row r="30" spans="1:6">
      <c t="s" s="4" r="A30">
        <v>214</v>
      </c>
      <c t="n" s="5" r="B30">
        <v>114</v>
      </c>
      <c t="n" s="5" r="D30">
        <v>114</v>
      </c>
      <c t="n" s="7" r="F30">
        <v>9</v>
      </c>
    </row>
    <row r="31" spans="1:6">
      <c t="s" s="4" r="A31">
        <v>230</v>
      </c>
    </row>
    <row r="32" spans="1:6">
      <c t="s" s="3" r="A32">
        <v>147</v>
      </c>
    </row>
    <row r="33" spans="1:6">
      <c t="s" s="4" r="A33">
        <v>214</v>
      </c>
      <c t="n" s="7" r="B33">
        <v>104</v>
      </c>
      <c t="n" s="7" r="D33">
        <v>1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231</v>
      </c>
      <c t="s" s="2" r="B1">
        <v>2</v>
      </c>
      <c t="s" s="2" r="C1">
        <v>25</v>
      </c>
    </row>
    <row r="2" spans="1:3">
      <c t="s" s="3" r="A2">
        <v>28</v>
      </c>
    </row>
    <row r="3" spans="1:3">
      <c t="s" s="4" r="A3">
        <v>232</v>
      </c>
      <c t="n" s="7" r="B3">
        <v>92672</v>
      </c>
      <c t="n" s="7" r="C3">
        <v>70488</v>
      </c>
    </row>
    <row r="4" spans="1:3">
      <c t="s" s="4" r="A4">
        <v>233</v>
      </c>
      <c t="n" s="5" r="B4">
        <v>4</v>
      </c>
      <c t="n" s="5" r="C4">
        <v>2</v>
      </c>
    </row>
    <row r="5" spans="1:3">
      <c t="s" s="4" r="A5">
        <v>234</v>
      </c>
      <c t="n" s="5" r="B5">
        <v>-134</v>
      </c>
      <c t="n" s="5" r="C5">
        <v>-55</v>
      </c>
    </row>
    <row r="6" spans="1:3">
      <c t="s" s="4" r="A6">
        <v>235</v>
      </c>
      <c t="n" s="5" r="B6">
        <v>92542</v>
      </c>
      <c t="n" s="5" r="C6">
        <v>70435</v>
      </c>
    </row>
    <row r="7" spans="1:3">
      <c t="s" s="4" r="A7">
        <v>236</v>
      </c>
    </row>
    <row r="8" spans="1:3">
      <c t="s" s="3" r="A8">
        <v>28</v>
      </c>
    </row>
    <row r="9" spans="1:3">
      <c t="s" s="4" r="A9">
        <v>232</v>
      </c>
      <c t="n" s="5" r="C9">
        <v>2000</v>
      </c>
    </row>
    <row r="10" spans="1:3">
      <c t="s" s="4" r="A10">
        <v>233</v>
      </c>
      <c t="n" s="5" r="C10">
        <v>1</v>
      </c>
    </row>
    <row r="11" spans="1:3">
      <c t="s" s="4" r="A11">
        <v>235</v>
      </c>
      <c t="n" s="5" r="C11">
        <v>2001</v>
      </c>
    </row>
    <row r="12" spans="1:3">
      <c t="s" s="4" r="A12">
        <v>237</v>
      </c>
    </row>
    <row r="13" spans="1:3">
      <c t="s" s="3" r="A13">
        <v>28</v>
      </c>
    </row>
    <row r="14" spans="1:3">
      <c t="s" s="4" r="A14">
        <v>232</v>
      </c>
      <c t="n" s="5" r="B14">
        <v>52739</v>
      </c>
      <c t="n" s="5" r="C14">
        <v>28067</v>
      </c>
    </row>
    <row r="15" spans="1:3">
      <c t="s" s="4" r="A15">
        <v>233</v>
      </c>
      <c t="n" s="5" r="B15">
        <v>2</v>
      </c>
    </row>
    <row r="16" spans="1:3">
      <c t="s" s="4" r="A16">
        <v>234</v>
      </c>
      <c t="n" s="5" r="B16">
        <v>-117</v>
      </c>
      <c t="n" s="5" r="C16">
        <v>-19</v>
      </c>
    </row>
    <row r="17" spans="1:3">
      <c t="s" s="4" r="A17">
        <v>235</v>
      </c>
      <c t="n" s="5" r="B17">
        <v>52624</v>
      </c>
      <c t="n" s="5" r="C17">
        <v>28048</v>
      </c>
    </row>
    <row r="18" spans="1:3">
      <c t="s" s="4" r="A18">
        <v>238</v>
      </c>
    </row>
    <row r="19" spans="1:3">
      <c t="s" s="3" r="A19">
        <v>28</v>
      </c>
    </row>
    <row r="20" spans="1:3">
      <c t="s" s="4" r="A20">
        <v>232</v>
      </c>
      <c t="n" s="5" r="B20">
        <v>14370</v>
      </c>
      <c t="n" s="5" r="C20">
        <v>20625</v>
      </c>
    </row>
    <row r="21" spans="1:3">
      <c t="s" s="4" r="A21">
        <v>233</v>
      </c>
      <c t="n" s="5" r="B21">
        <v>1</v>
      </c>
      <c t="n" s="5" r="C21">
        <v>1</v>
      </c>
    </row>
    <row r="22" spans="1:3">
      <c t="s" s="4" r="A22">
        <v>234</v>
      </c>
      <c t="n" s="5" r="B22">
        <v>-5</v>
      </c>
      <c t="n" s="5" r="C22">
        <v>-14</v>
      </c>
    </row>
    <row r="23" spans="1:3">
      <c t="s" s="4" r="A23">
        <v>235</v>
      </c>
      <c t="n" s="5" r="B23">
        <v>14366</v>
      </c>
      <c t="n" s="5" r="C23">
        <v>20612</v>
      </c>
    </row>
    <row r="24" spans="1:3">
      <c t="s" s="4" r="A24">
        <v>239</v>
      </c>
    </row>
    <row r="25" spans="1:3">
      <c t="s" s="3" r="A25">
        <v>28</v>
      </c>
    </row>
    <row r="26" spans="1:3">
      <c t="s" s="4" r="A26">
        <v>232</v>
      </c>
      <c t="n" s="5" r="B26">
        <v>25563</v>
      </c>
      <c t="n" s="5" r="C26">
        <v>19796</v>
      </c>
    </row>
    <row r="27" spans="1:3">
      <c t="s" s="4" r="A27">
        <v>233</v>
      </c>
      <c t="n" s="5" r="B27">
        <v>1</v>
      </c>
    </row>
    <row r="28" spans="1:3">
      <c t="s" s="4" r="A28">
        <v>234</v>
      </c>
      <c t="n" s="5" r="B28">
        <v>-12</v>
      </c>
      <c t="n" s="5" r="C28">
        <v>-22</v>
      </c>
    </row>
    <row r="29" spans="1:3">
      <c t="s" s="4" r="A29">
        <v>235</v>
      </c>
      <c t="n" s="7" r="B29">
        <v>25552</v>
      </c>
      <c t="n" s="7" r="C29">
        <v>197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240</v>
      </c>
      <c t="s" s="2" r="B1">
        <v>2</v>
      </c>
      <c t="s" s="2" r="C1">
        <v>25</v>
      </c>
    </row>
    <row r="2" spans="1:3">
      <c t="s" s="3" r="A2">
        <v>232</v>
      </c>
    </row>
    <row r="3" spans="1:3">
      <c t="s" s="4" r="A3">
        <v>241</v>
      </c>
      <c t="n" s="7" r="B3">
        <v>38347</v>
      </c>
      <c t="n" s="7" r="C3">
        <v>66863</v>
      </c>
    </row>
    <row r="4" spans="1:3">
      <c t="s" s="4" r="A4">
        <v>242</v>
      </c>
      <c t="n" s="5" r="B4">
        <v>54325</v>
      </c>
      <c t="n" s="5" r="C4">
        <v>3625</v>
      </c>
    </row>
    <row r="5" spans="1:3">
      <c t="s" s="4" r="A5">
        <v>243</v>
      </c>
      <c t="n" s="5" r="B5">
        <v>92672</v>
      </c>
      <c t="n" s="5" r="C5">
        <v>70488</v>
      </c>
    </row>
    <row r="6" spans="1:3">
      <c t="s" s="3" r="A6">
        <v>235</v>
      </c>
    </row>
    <row r="7" spans="1:3">
      <c t="s" s="4" r="A7">
        <v>241</v>
      </c>
      <c t="n" s="5" r="B7">
        <v>38334</v>
      </c>
      <c t="n" s="5" r="C7">
        <v>66816</v>
      </c>
    </row>
    <row r="8" spans="1:3">
      <c t="s" s="4" r="A8">
        <v>242</v>
      </c>
      <c t="n" s="5" r="B8">
        <v>54208</v>
      </c>
      <c t="n" s="5" r="C8">
        <v>3619</v>
      </c>
    </row>
    <row r="9" spans="1:3">
      <c t="s" s="4" r="A9">
        <v>235</v>
      </c>
      <c t="n" s="7" r="B9">
        <v>92542</v>
      </c>
      <c t="n" s="7" r="C9">
        <v>704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t="s" s="1" r="A1">
        <v>244</v>
      </c>
      <c t="s" s="2" r="B1">
        <v>245</v>
      </c>
    </row>
    <row r="2" spans="1:2">
      <c t="s" s="3" r="A2">
        <v>29</v>
      </c>
    </row>
    <row r="3" spans="1:2">
      <c t="s" s="4" r="A3">
        <v>246</v>
      </c>
      <c t="n" s="7" r="B3">
        <v>3609</v>
      </c>
    </row>
    <row r="4" spans="1:2">
      <c t="s" s="4" r="A4">
        <v>247</v>
      </c>
      <c t="n" s="5" r="B4">
        <v>400</v>
      </c>
    </row>
    <row r="5" spans="1:2">
      <c t="s" s="4" r="A5">
        <v>248</v>
      </c>
      <c t="n" s="7" r="B5">
        <v>40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s="1" r="A1">
        <v>249</v>
      </c>
      <c t="s" s="2" r="B1">
        <v>64</v>
      </c>
      <c t="s" s="2" r="D1">
        <v>1</v>
      </c>
    </row>
    <row r="2" spans="1:5">
      <c t="s" s="2" r="B2">
        <v>2</v>
      </c>
      <c t="s" s="2" r="C2">
        <v>65</v>
      </c>
      <c t="s" s="2" r="D2">
        <v>2</v>
      </c>
      <c t="s" s="2" r="E2">
        <v>65</v>
      </c>
    </row>
    <row r="3" spans="1:5">
      <c t="s" s="3" r="A3">
        <v>250</v>
      </c>
    </row>
    <row r="4" spans="1:5">
      <c t="s" s="4" r="A4">
        <v>250</v>
      </c>
      <c t="n" s="7" r="B4">
        <v>288</v>
      </c>
      <c t="n" s="7" r="D4">
        <v>288</v>
      </c>
    </row>
    <row r="5" spans="1:5">
      <c t="s" s="4" r="A5">
        <v>169</v>
      </c>
    </row>
    <row r="6" spans="1:5">
      <c t="s" s="3" r="A6">
        <v>250</v>
      </c>
    </row>
    <row r="7" spans="1:5">
      <c t="s" s="4" r="A7">
        <v>251</v>
      </c>
      <c t="n" s="5" r="D7">
        <v>310</v>
      </c>
      <c t="n" s="7" r="E7">
        <v>0</v>
      </c>
    </row>
    <row r="8" spans="1:5">
      <c t="s" s="4" r="A8">
        <v>252</v>
      </c>
      <c t="n" s="5" r="D8">
        <v>-22</v>
      </c>
      <c t="n" s="5" r="E8">
        <v>0</v>
      </c>
    </row>
    <row r="9" spans="1:5">
      <c t="s" s="4" r="A9">
        <v>250</v>
      </c>
      <c t="n" s="7" r="B9">
        <v>288</v>
      </c>
      <c t="n" s="7" r="C9">
        <v>0</v>
      </c>
      <c t="n" s="7" r="D9">
        <v>288</v>
      </c>
      <c t="n" s="7" r="E9">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253</v>
      </c>
      <c t="s" s="2" r="B1">
        <v>254</v>
      </c>
      <c t="s" s="2" r="C1">
        <v>255</v>
      </c>
      <c t="s" s="2" r="D1">
        <v>2</v>
      </c>
      <c t="s" s="2" r="E1">
        <v>65</v>
      </c>
      <c t="s" s="2" r="F1">
        <v>2</v>
      </c>
      <c t="s" s="2" r="G1">
        <v>65</v>
      </c>
      <c t="s" s="2" r="H1">
        <v>25</v>
      </c>
      <c t="s" s="2" r="I1">
        <v>256</v>
      </c>
    </row>
    <row r="2" spans="1:9">
      <c t="s" s="3" r="A2">
        <v>125</v>
      </c>
    </row>
    <row r="3" spans="1:9">
      <c t="s" s="4" r="A3">
        <v>248</v>
      </c>
      <c t="n" s="7" r="D3">
        <v>24645000</v>
      </c>
      <c t="n" s="7" r="F3">
        <v>24645000</v>
      </c>
      <c t="n" s="7" r="H3">
        <v>28145000</v>
      </c>
    </row>
    <row r="4" spans="1:9">
      <c t="s" s="4" r="A4">
        <v>257</v>
      </c>
      <c t="n" s="5" r="H4">
        <v>-5484000</v>
      </c>
    </row>
    <row r="5" spans="1:9">
      <c t="s" s="4" r="A5">
        <v>43</v>
      </c>
      <c t="n" s="5" r="D5">
        <v>24645000</v>
      </c>
      <c t="n" s="5" r="F5">
        <v>24645000</v>
      </c>
      <c t="n" s="5" r="H5">
        <v>22661000</v>
      </c>
    </row>
    <row r="6" spans="1:9">
      <c t="s" s="3" r="A6">
        <v>258</v>
      </c>
    </row>
    <row r="7" spans="1:9">
      <c t="s" s="4" r="A7">
        <v>259</v>
      </c>
      <c t="n" s="5" r="D7">
        <v>836000</v>
      </c>
      <c t="n" s="5" r="F7">
        <v>836000</v>
      </c>
      <c t="n" s="5" r="H7">
        <v>2857000</v>
      </c>
    </row>
    <row r="8" spans="1:9">
      <c t="s" s="4" r="A8">
        <v>260</v>
      </c>
      <c t="n" s="5" r="F8">
        <v>1572000</v>
      </c>
      <c t="n" s="7" r="G8">
        <v>446000</v>
      </c>
    </row>
    <row r="9" spans="1:9">
      <c t="s" s="4" r="A9">
        <v>88</v>
      </c>
      <c t="n" s="5" r="F9">
        <v>835000</v>
      </c>
      <c t="n" s="5" r="G9">
        <v>388000</v>
      </c>
    </row>
    <row r="10" spans="1:9">
      <c t="s" s="4" r="A10">
        <v>261</v>
      </c>
    </row>
    <row r="11" spans="1:9">
      <c t="s" s="3" r="A11">
        <v>125</v>
      </c>
    </row>
    <row r="12" spans="1:9">
      <c t="s" s="4" r="A12">
        <v>248</v>
      </c>
      <c t="n" s="5" r="H12">
        <v>5979000</v>
      </c>
    </row>
    <row r="13" spans="1:9">
      <c t="s" s="3" r="A13">
        <v>258</v>
      </c>
    </row>
    <row r="14" spans="1:9">
      <c t="s" s="4" r="A14">
        <v>262</v>
      </c>
      <c t="n" s="5" r="D14">
        <v>314000</v>
      </c>
      <c t="n" s="7" r="F14">
        <v>294000</v>
      </c>
      <c t="n" s="5" r="G14">
        <v>670000</v>
      </c>
    </row>
    <row r="15" spans="1:9">
      <c t="s" s="4" r="A15">
        <v>259</v>
      </c>
      <c t="n" s="5" r="H15">
        <v>768000</v>
      </c>
    </row>
    <row r="16" spans="1:9">
      <c t="s" s="4" r="A16">
        <v>263</v>
      </c>
      <c t="n" s="5" r="H16">
        <v>396000</v>
      </c>
    </row>
    <row r="17" spans="1:9">
      <c t="s" s="4" r="A17">
        <v>264</v>
      </c>
      <c t="n" s="7" r="I17">
        <v>15000000</v>
      </c>
    </row>
    <row r="18" spans="1:9">
      <c t="s" s="4" r="A18">
        <v>265</v>
      </c>
      <c t="s" s="4" r="F18">
        <v>266</v>
      </c>
    </row>
    <row r="19" spans="1:9">
      <c t="s" s="4" r="A19">
        <v>267</v>
      </c>
      <c t="s" s="4" r="F19">
        <v>268</v>
      </c>
    </row>
    <row r="20" spans="1:9">
      <c t="s" s="4" r="A20">
        <v>269</v>
      </c>
      <c t="s" s="4" r="F20">
        <v>270</v>
      </c>
    </row>
    <row r="21" spans="1:9">
      <c t="s" s="4" r="A21">
        <v>271</v>
      </c>
      <c t="s" s="4" r="F21">
        <v>272</v>
      </c>
    </row>
    <row r="22" spans="1:9">
      <c t="s" s="4" r="A22">
        <v>273</v>
      </c>
      <c t="s" s="4" r="F22">
        <v>274</v>
      </c>
    </row>
    <row r="23" spans="1:9">
      <c t="s" s="4" r="A23">
        <v>275</v>
      </c>
      <c t="n" s="7" r="B23">
        <v>5800000</v>
      </c>
    </row>
    <row r="24" spans="1:9">
      <c t="s" s="4" r="A24">
        <v>260</v>
      </c>
      <c t="n" s="5" r="B24">
        <v>824000</v>
      </c>
    </row>
    <row r="25" spans="1:9">
      <c t="s" s="4" r="A25">
        <v>276</v>
      </c>
      <c t="n" s="5" r="B25">
        <v>125000</v>
      </c>
    </row>
    <row r="26" spans="1:9">
      <c t="s" s="4" r="A26">
        <v>277</v>
      </c>
      <c t="n" s="7" r="B26">
        <v>311000</v>
      </c>
      <c t="n" s="7" r="F26">
        <v>311000</v>
      </c>
    </row>
    <row r="27" spans="1:9">
      <c t="s" s="4" r="A27">
        <v>88</v>
      </c>
      <c t="n" s="7" r="E27">
        <v>85000</v>
      </c>
      <c t="n" s="5" r="F27">
        <v>85000</v>
      </c>
      <c t="n" s="5" r="G27">
        <v>170000</v>
      </c>
    </row>
    <row r="28" spans="1:9">
      <c t="s" s="4" r="A28">
        <v>278</v>
      </c>
    </row>
    <row r="29" spans="1:9">
      <c t="s" s="3" r="A29">
        <v>125</v>
      </c>
    </row>
    <row r="30" spans="1:9">
      <c t="s" s="4" r="A30">
        <v>248</v>
      </c>
      <c t="n" s="5" r="D30">
        <v>24645000</v>
      </c>
      <c t="n" s="5" r="F30">
        <v>24645000</v>
      </c>
      <c t="n" s="5" r="H30">
        <v>22166000</v>
      </c>
    </row>
    <row r="31" spans="1:9">
      <c t="s" s="4" r="A31">
        <v>279</v>
      </c>
      <c t="n" s="7" r="C31">
        <v>51000000</v>
      </c>
    </row>
    <row r="32" spans="1:9">
      <c t="s" s="4" r="A32">
        <v>280</v>
      </c>
      <c t="s" s="4" r="C32">
        <v>281</v>
      </c>
    </row>
    <row r="33" spans="1:9">
      <c t="s" s="4" r="A33">
        <v>282</v>
      </c>
      <c t="s" s="4" r="C33">
        <v>283</v>
      </c>
    </row>
    <row r="34" spans="1:9">
      <c t="s" s="4" r="A34">
        <v>284</v>
      </c>
      <c t="n" s="5" r="F34">
        <v>510000</v>
      </c>
    </row>
    <row r="35" spans="1:9">
      <c t="s" s="4" r="A35">
        <v>285</v>
      </c>
      <c t="n" s="5" r="F35">
        <v>2000000</v>
      </c>
    </row>
    <row r="36" spans="1:9">
      <c t="s" s="4" r="A36">
        <v>286</v>
      </c>
      <c t="s" s="4" r="C36">
        <v>287</v>
      </c>
    </row>
    <row r="37" spans="1:9">
      <c t="s" s="4" r="A37">
        <v>288</v>
      </c>
      <c t="n" s="7" r="C37">
        <v>21600000</v>
      </c>
    </row>
    <row r="38" spans="1:9">
      <c t="s" s="4" r="A38">
        <v>289</v>
      </c>
      <c t="s" s="4" r="C38">
        <v>290</v>
      </c>
    </row>
    <row r="39" spans="1:9">
      <c t="s" s="3" r="A39">
        <v>258</v>
      </c>
    </row>
    <row r="40" spans="1:9">
      <c t="s" s="4" r="A40">
        <v>291</v>
      </c>
      <c t="n" s="7" r="C40">
        <v>51000000</v>
      </c>
    </row>
    <row r="41" spans="1:9">
      <c t="s" s="4" r="A41">
        <v>292</v>
      </c>
      <c t="n" s="5" r="D41">
        <v>249000</v>
      </c>
      <c t="n" s="5" r="E41">
        <v>172000</v>
      </c>
      <c t="n" s="5" r="F41">
        <v>439000</v>
      </c>
      <c t="n" s="5" r="G41">
        <v>218000</v>
      </c>
    </row>
    <row r="42" spans="1:9">
      <c t="s" s="4" r="A42">
        <v>262</v>
      </c>
      <c t="n" s="5" r="D42">
        <v>661000</v>
      </c>
      <c t="n" s="7" r="E42">
        <v>636000</v>
      </c>
      <c t="n" s="5" r="F42">
        <v>1300000</v>
      </c>
      <c t="n" s="7" r="G42">
        <v>803000</v>
      </c>
    </row>
    <row r="43" spans="1:9">
      <c t="s" s="4" r="A43">
        <v>259</v>
      </c>
      <c t="n" s="5" r="D43">
        <v>835000</v>
      </c>
      <c t="n" s="5" r="F43">
        <v>835000</v>
      </c>
      <c t="n" s="5" r="H43">
        <v>2100000</v>
      </c>
    </row>
    <row r="44" spans="1:9">
      <c t="s" s="4" r="A44">
        <v>263</v>
      </c>
      <c t="n" s="7" r="D44">
        <v>28400000</v>
      </c>
      <c t="n" s="7" r="F44">
        <v>28400000</v>
      </c>
      <c t="n" s="7" r="H44">
        <v>28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t="s" s="1" r="A1">
        <v>293</v>
      </c>
      <c t="s" s="2" r="B1">
        <v>294</v>
      </c>
      <c t="s" s="2" r="C1">
        <v>295</v>
      </c>
      <c t="s" s="2" r="D1">
        <v>2</v>
      </c>
    </row>
    <row r="2" spans="1:4">
      <c t="s" s="3" r="A2">
        <v>296</v>
      </c>
    </row>
    <row r="3" spans="1:4">
      <c t="s" s="4" r="A3">
        <v>297</v>
      </c>
      <c t="n" s="5" r="D3">
        <v>4155</v>
      </c>
    </row>
    <row r="4" spans="1:4">
      <c t="s" s="4" r="A4">
        <v>298</v>
      </c>
      <c t="n" s="5" r="D4">
        <v>1035</v>
      </c>
    </row>
    <row r="5" spans="1:4">
      <c t="s" s="4" r="A5">
        <v>299</v>
      </c>
      <c t="n" s="5" r="D5">
        <v>5190</v>
      </c>
    </row>
    <row r="6" spans="1:4">
      <c t="s" s="4" r="A6">
        <v>300</v>
      </c>
    </row>
    <row r="7" spans="1:4">
      <c t="s" s="3" r="A7">
        <v>296</v>
      </c>
    </row>
    <row r="8" spans="1:4">
      <c t="s" s="4" r="A8">
        <v>301</v>
      </c>
      <c t="n" s="5" r="D8">
        <v>682</v>
      </c>
    </row>
    <row r="9" spans="1:4">
      <c t="s" s="4" r="A9">
        <v>302</v>
      </c>
      <c t="s" s="4" r="B9">
        <v>303</v>
      </c>
    </row>
    <row r="10" spans="1:4">
      <c t="s" s="4" r="A10">
        <v>304</v>
      </c>
      <c t="s" s="4" r="C10">
        <v>305</v>
      </c>
    </row>
    <row r="11" spans="1:4">
      <c t="s" s="4" r="A11">
        <v>306</v>
      </c>
      <c t="s" s="4" r="D11">
        <v>290</v>
      </c>
    </row>
    <row r="12" spans="1:4">
      <c t="s" s="4" r="A12">
        <v>307</v>
      </c>
      <c t="s" s="4" r="D12">
        <v>3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9</v>
      </c>
      <c t="s" s="2" r="B1">
        <v>1</v>
      </c>
    </row>
    <row r="2" spans="1:3">
      <c t="s" s="2" r="B2">
        <v>2</v>
      </c>
      <c t="s" s="2" r="C2">
        <v>25</v>
      </c>
    </row>
    <row r="3" spans="1:3">
      <c t="s" s="4" r="A3">
        <v>310</v>
      </c>
    </row>
    <row r="4" spans="1:3">
      <c t="s" s="3" r="A4">
        <v>311</v>
      </c>
    </row>
    <row r="5" spans="1:3">
      <c t="s" s="4" r="A5">
        <v>312</v>
      </c>
      <c t="s" s="4" r="B5">
        <v>313</v>
      </c>
    </row>
    <row r="6" spans="1:3">
      <c t="s" s="4" r="A6">
        <v>314</v>
      </c>
    </row>
    <row r="7" spans="1:3">
      <c t="s" s="3" r="A7">
        <v>311</v>
      </c>
    </row>
    <row r="8" spans="1:3">
      <c t="s" s="4" r="A8">
        <v>315</v>
      </c>
      <c t="s" s="4" r="B8">
        <v>223</v>
      </c>
    </row>
    <row r="9" spans="1:3">
      <c t="s" s="4" r="A9">
        <v>316</v>
      </c>
    </row>
    <row r="10" spans="1:3">
      <c t="s" s="3" r="A10">
        <v>311</v>
      </c>
    </row>
    <row r="11" spans="1:3">
      <c t="s" s="4" r="A11">
        <v>312</v>
      </c>
      <c t="s" s="4" r="B11">
        <v>313</v>
      </c>
    </row>
    <row r="12" spans="1:3">
      <c t="s" s="4" r="A12">
        <v>317</v>
      </c>
    </row>
    <row r="13" spans="1:3">
      <c t="s" s="3" r="A13">
        <v>311</v>
      </c>
    </row>
    <row r="14" spans="1:3">
      <c t="s" s="4" r="A14">
        <v>318</v>
      </c>
      <c t="s" s="4" r="B14">
        <v>319</v>
      </c>
    </row>
    <row r="15" spans="1:3">
      <c t="s" s="4" r="A15">
        <v>320</v>
      </c>
    </row>
    <row r="16" spans="1:3">
      <c t="s" s="3" r="A16">
        <v>311</v>
      </c>
    </row>
    <row r="17" spans="1:3">
      <c t="s" s="4" r="A17">
        <v>315</v>
      </c>
      <c t="s" s="4" r="B17">
        <v>287</v>
      </c>
    </row>
    <row r="18" spans="1:3">
      <c t="s" s="4" r="A18">
        <v>321</v>
      </c>
    </row>
    <row r="19" spans="1:3">
      <c t="s" s="3" r="A19">
        <v>311</v>
      </c>
    </row>
    <row r="20" spans="1:3">
      <c t="s" s="4" r="A20">
        <v>322</v>
      </c>
      <c t="s" s="4" r="B20">
        <v>323</v>
      </c>
    </row>
    <row r="21" spans="1:3">
      <c t="s" s="4" r="A21">
        <v>324</v>
      </c>
    </row>
    <row r="22" spans="1:3">
      <c t="s" s="3" r="A22">
        <v>311</v>
      </c>
    </row>
    <row r="23" spans="1:3">
      <c t="s" s="4" r="A23">
        <v>325</v>
      </c>
      <c t="n" s="5" r="B23">
        <v>1512687</v>
      </c>
    </row>
    <row r="24" spans="1:3">
      <c t="s" s="4" r="A24">
        <v>326</v>
      </c>
      <c t="s" s="4" r="B24">
        <v>327</v>
      </c>
    </row>
    <row r="25" spans="1:3">
      <c t="s" s="4" r="A25">
        <v>328</v>
      </c>
      <c t="n" s="5" r="B25">
        <v>5000000</v>
      </c>
      <c t="n" s="5" r="C25">
        <v>4100000</v>
      </c>
    </row>
    <row r="26" spans="1:3">
      <c t="s" s="4" r="A26">
        <v>329</v>
      </c>
    </row>
    <row r="27" spans="1:3">
      <c t="s" s="3" r="A27">
        <v>311</v>
      </c>
    </row>
    <row r="28" spans="1:3">
      <c t="s" s="4" r="A28">
        <v>328</v>
      </c>
      <c t="n" s="5" r="B28">
        <v>9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0"/>
  </cols>
  <sheetData>
    <row r="1" spans="1:2">
      <c t="s" s="1" r="A1">
        <v>330</v>
      </c>
      <c t="s" s="2" r="B1">
        <v>248</v>
      </c>
    </row>
    <row r="2" spans="1:2">
      <c t="s" s="3" r="A2">
        <v>331</v>
      </c>
    </row>
    <row r="3" spans="1:2">
      <c t="s" s="4" r="A3">
        <v>332</v>
      </c>
      <c t="n" s="5" r="B3">
        <v>4155</v>
      </c>
    </row>
    <row r="4" spans="1:2">
      <c t="s" s="4" r="A4">
        <v>320</v>
      </c>
    </row>
    <row r="5" spans="1:2">
      <c t="s" s="3" r="A5">
        <v>331</v>
      </c>
    </row>
    <row r="6" spans="1:2">
      <c t="s" s="4" r="A6">
        <v>333</v>
      </c>
      <c t="n" s="5" r="B6">
        <v>2975</v>
      </c>
    </row>
    <row r="7" spans="1:2">
      <c t="s" s="4" r="A7">
        <v>334</v>
      </c>
      <c t="n" s="5" r="B7">
        <v>1531</v>
      </c>
    </row>
    <row r="8" spans="1:2">
      <c t="s" s="4" r="A8">
        <v>335</v>
      </c>
      <c t="n" s="5" r="B8">
        <v>-427</v>
      </c>
    </row>
    <row r="9" spans="1:2">
      <c t="s" s="4" r="A9">
        <v>336</v>
      </c>
      <c t="n" s="5" r="B9">
        <v>-23</v>
      </c>
    </row>
    <row r="10" spans="1:2">
      <c t="s" s="4" r="A10">
        <v>332</v>
      </c>
      <c t="n" s="5" r="B10">
        <v>4056</v>
      </c>
    </row>
    <row r="11" spans="1:2">
      <c t="s" s="3" r="A11">
        <v>337</v>
      </c>
    </row>
    <row r="12" spans="1:2">
      <c t="s" s="4" r="A12">
        <v>338</v>
      </c>
      <c t="n" s="9" r="B12">
        <v>23.59</v>
      </c>
    </row>
    <row r="13" spans="1:2">
      <c t="s" s="4" r="A13">
        <v>339</v>
      </c>
      <c t="n" s="11" r="B13">
        <v>42.9</v>
      </c>
    </row>
    <row r="14" spans="1:2">
      <c t="s" s="4" r="A14">
        <v>340</v>
      </c>
      <c t="n" s="11" r="B14">
        <v>16.15</v>
      </c>
    </row>
    <row r="15" spans="1:2">
      <c t="s" s="4" r="A15">
        <v>341</v>
      </c>
      <c t="n" s="11" r="B15">
        <v>35.86</v>
      </c>
    </row>
    <row r="16" spans="1:2">
      <c t="s" s="4" r="A16">
        <v>342</v>
      </c>
      <c t="n" s="9" r="B16">
        <v>31.55</v>
      </c>
    </row>
    <row r="17" spans="1:2">
      <c t="s" s="4" r="A17">
        <v>343</v>
      </c>
    </row>
    <row r="18" spans="1:2">
      <c t="s" s="3" r="A18">
        <v>331</v>
      </c>
    </row>
    <row r="19" spans="1:2">
      <c t="s" s="4" r="A19">
        <v>333</v>
      </c>
      <c t="n" s="5" r="B19">
        <v>138</v>
      </c>
    </row>
    <row r="20" spans="1:2">
      <c t="s" s="4" r="A20">
        <v>334</v>
      </c>
      <c t="n" s="5" r="B20">
        <v>88</v>
      </c>
    </row>
    <row r="21" spans="1:2">
      <c t="s" s="4" r="A21">
        <v>344</v>
      </c>
      <c t="n" s="5" r="B21">
        <v>-126</v>
      </c>
    </row>
    <row r="22" spans="1:2">
      <c t="s" s="4" r="A22">
        <v>345</v>
      </c>
      <c t="n" s="5" r="B22">
        <v>-1</v>
      </c>
    </row>
    <row r="23" spans="1:2">
      <c t="s" s="4" r="A23">
        <v>332</v>
      </c>
      <c t="n" s="5" r="B23">
        <v>99</v>
      </c>
    </row>
    <row r="24" spans="1:2">
      <c t="s" s="3" r="A24">
        <v>346</v>
      </c>
    </row>
    <row r="25" spans="1:2">
      <c t="s" s="4" r="A25">
        <v>338</v>
      </c>
      <c t="n" s="9" r="B25">
        <v>37.92</v>
      </c>
    </row>
    <row r="26" spans="1:2">
      <c t="s" s="4" r="A26">
        <v>339</v>
      </c>
      <c t="n" s="11" r="B26">
        <v>50.02</v>
      </c>
    </row>
    <row r="27" spans="1:2">
      <c t="s" s="4" r="A27">
        <v>347</v>
      </c>
      <c t="n" s="11" r="B27">
        <v>37.35</v>
      </c>
    </row>
    <row r="28" spans="1:2">
      <c t="s" s="4" r="A28">
        <v>348</v>
      </c>
      <c t="n" s="11" r="B28">
        <v>44.02</v>
      </c>
    </row>
    <row r="29" spans="1:2">
      <c t="s" s="4" r="A29">
        <v>342</v>
      </c>
      <c t="n" s="9" r="B29">
        <v>4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9</v>
      </c>
      <c t="s" s="2" r="B1">
        <v>64</v>
      </c>
      <c t="s" s="2" r="D1">
        <v>1</v>
      </c>
    </row>
    <row r="2" spans="1:5">
      <c t="s" s="2" r="B2">
        <v>2</v>
      </c>
      <c t="s" s="2" r="C2">
        <v>65</v>
      </c>
      <c t="s" s="2" r="D2">
        <v>2</v>
      </c>
      <c t="s" s="2" r="E2">
        <v>65</v>
      </c>
    </row>
    <row r="3" spans="1:5">
      <c t="s" s="3" r="A3">
        <v>350</v>
      </c>
    </row>
    <row r="4" spans="1:5">
      <c t="s" s="4" r="A4">
        <v>351</v>
      </c>
      <c t="n" s="7" r="B4">
        <v>6691</v>
      </c>
      <c t="n" s="7" r="C4">
        <v>3025</v>
      </c>
      <c t="n" s="7" r="D4">
        <v>11123</v>
      </c>
      <c t="n" s="7" r="E4">
        <v>5936</v>
      </c>
    </row>
    <row r="5" spans="1:5">
      <c t="s" s="4" r="A5">
        <v>71</v>
      </c>
    </row>
    <row r="6" spans="1:5">
      <c t="s" s="3" r="A6">
        <v>350</v>
      </c>
    </row>
    <row r="7" spans="1:5">
      <c t="s" s="4" r="A7">
        <v>351</v>
      </c>
      <c t="n" s="5" r="B7">
        <v>3095</v>
      </c>
      <c t="n" s="5" r="C7">
        <v>1520</v>
      </c>
      <c t="n" s="5" r="D7">
        <v>5142</v>
      </c>
      <c t="n" s="5" r="E7">
        <v>3008</v>
      </c>
    </row>
    <row r="8" spans="1:5">
      <c t="s" s="4" r="A8">
        <v>352</v>
      </c>
    </row>
    <row r="9" spans="1:5">
      <c t="s" s="3" r="A9">
        <v>350</v>
      </c>
    </row>
    <row r="10" spans="1:5">
      <c t="s" s="4" r="A10">
        <v>351</v>
      </c>
      <c t="n" s="7" r="B10">
        <v>3596</v>
      </c>
      <c t="n" s="7" r="C10">
        <v>1505</v>
      </c>
      <c t="n" s="7" r="D10">
        <v>5981</v>
      </c>
      <c t="n" s="7" r="E10">
        <v>29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3</v>
      </c>
      <c t="s" s="2" r="B1">
        <v>64</v>
      </c>
      <c t="s" s="2" r="D1">
        <v>1</v>
      </c>
    </row>
    <row r="2" spans="1:5">
      <c t="s" s="2" r="B2">
        <v>2</v>
      </c>
      <c t="s" s="2" r="C2">
        <v>65</v>
      </c>
      <c t="s" s="2" r="D2">
        <v>2</v>
      </c>
      <c t="s" s="2" r="E2">
        <v>65</v>
      </c>
    </row>
    <row r="3" spans="1:5">
      <c t="s" s="3" r="A3">
        <v>66</v>
      </c>
    </row>
    <row r="4" spans="1:5">
      <c t="s" s="4" r="A4">
        <v>67</v>
      </c>
      <c t="n" s="7" r="B4">
        <v>288</v>
      </c>
      <c t="n" s="7" r="D4">
        <v>288</v>
      </c>
    </row>
    <row r="5" spans="1:5">
      <c t="s" s="3" r="A5">
        <v>68</v>
      </c>
    </row>
    <row r="6" spans="1:5">
      <c t="s" s="4" r="A6">
        <v>69</v>
      </c>
      <c t="n" s="5" r="B6">
        <v>14</v>
      </c>
      <c t="n" s="5" r="D6">
        <v>14</v>
      </c>
    </row>
    <row r="7" spans="1:5">
      <c t="s" s="4" r="A7">
        <v>70</v>
      </c>
      <c t="n" s="7" r="E7">
        <v>52757</v>
      </c>
    </row>
    <row r="8" spans="1:5">
      <c t="s" s="4" r="A8">
        <v>71</v>
      </c>
      <c t="n" s="5" r="B8">
        <v>11227</v>
      </c>
      <c t="n" s="7" r="C8">
        <v>10962</v>
      </c>
      <c t="n" s="5" r="D8">
        <v>26493</v>
      </c>
      <c t="n" s="5" r="E8">
        <v>20942</v>
      </c>
    </row>
    <row r="9" spans="1:5">
      <c t="s" s="4" r="A9">
        <v>72</v>
      </c>
      <c t="n" s="5" r="B9">
        <v>24976</v>
      </c>
      <c t="n" s="5" r="C9">
        <v>7364</v>
      </c>
      <c t="n" s="5" r="D9">
        <v>37471</v>
      </c>
      <c t="n" s="5" r="E9">
        <v>13485</v>
      </c>
    </row>
    <row r="10" spans="1:5">
      <c t="s" s="4" r="A10">
        <v>73</v>
      </c>
      <c t="n" s="5" r="B10">
        <v>36217</v>
      </c>
      <c t="n" s="5" r="C10">
        <v>18326</v>
      </c>
      <c t="n" s="5" r="D10">
        <v>63978</v>
      </c>
      <c t="n" s="5" r="E10">
        <v>87184</v>
      </c>
    </row>
    <row r="11" spans="1:5">
      <c t="s" s="4" r="A11">
        <v>74</v>
      </c>
      <c t="n" s="5" r="B11">
        <v>-35929</v>
      </c>
      <c t="n" s="5" r="C11">
        <v>-18326</v>
      </c>
      <c t="n" s="5" r="D11">
        <v>-63690</v>
      </c>
      <c t="n" s="5" r="E11">
        <v>-87184</v>
      </c>
    </row>
    <row r="12" spans="1:5">
      <c t="s" s="4" r="A12">
        <v>75</v>
      </c>
      <c t="n" s="5" r="B12">
        <v>122</v>
      </c>
      <c t="n" s="5" r="C12">
        <v>51</v>
      </c>
      <c t="n" s="5" r="D12">
        <v>150</v>
      </c>
      <c t="n" s="5" r="E12">
        <v>118</v>
      </c>
    </row>
    <row r="13" spans="1:5">
      <c t="s" s="4" r="A13">
        <v>76</v>
      </c>
      <c t="n" s="5" r="B13">
        <v>-1347</v>
      </c>
      <c t="n" s="5" r="C13">
        <v>-1207</v>
      </c>
      <c t="n" s="5" r="D13">
        <v>-2426</v>
      </c>
      <c t="n" s="5" r="E13">
        <v>-1861</v>
      </c>
    </row>
    <row r="14" spans="1:5">
      <c t="s" s="4" r="A14">
        <v>77</v>
      </c>
      <c t="n" s="5" r="B14">
        <v>-37154</v>
      </c>
      <c t="n" s="5" r="C14">
        <v>-19482</v>
      </c>
      <c t="n" s="5" r="D14">
        <v>-65966</v>
      </c>
      <c t="n" s="5" r="E14">
        <v>-88927</v>
      </c>
    </row>
    <row r="15" spans="1:5">
      <c t="s" s="3" r="A15">
        <v>78</v>
      </c>
    </row>
    <row r="16" spans="1:5">
      <c t="s" s="4" r="A16">
        <v>79</v>
      </c>
      <c t="n" s="5" r="B16">
        <v>-115</v>
      </c>
      <c t="n" s="5" r="D16">
        <v>-77</v>
      </c>
      <c t="n" s="5" r="E16">
        <v>4</v>
      </c>
    </row>
    <row r="17" spans="1:5">
      <c t="s" s="4" r="A17">
        <v>80</v>
      </c>
      <c t="n" s="7" r="B17">
        <v>-37269</v>
      </c>
      <c t="n" s="7" r="C17">
        <v>-19482</v>
      </c>
      <c t="n" s="7" r="D17">
        <v>-66043</v>
      </c>
      <c t="n" s="7" r="E17">
        <v>-88923</v>
      </c>
    </row>
    <row r="18" spans="1:5">
      <c t="s" s="3" r="A18">
        <v>81</v>
      </c>
    </row>
    <row r="19" spans="1:5">
      <c t="s" s="4" r="A19">
        <v>82</v>
      </c>
      <c t="n" s="9" r="B19">
        <v>-1.44</v>
      </c>
      <c t="n" s="9" r="C19">
        <v>-0.86</v>
      </c>
      <c t="n" s="9" r="D19">
        <v>-2.68</v>
      </c>
      <c t="n" s="7" r="E19">
        <v>-4</v>
      </c>
    </row>
    <row r="20" spans="1:5">
      <c t="s" s="4" r="A20">
        <v>83</v>
      </c>
      <c t="n" s="5" r="B20">
        <v>25883</v>
      </c>
      <c t="n" s="5" r="C20">
        <v>22660</v>
      </c>
      <c t="n" s="5" r="D20">
        <v>24569</v>
      </c>
      <c t="n" s="5" r="E20">
        <v>22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t="s" s="1" r="A1">
        <v>353</v>
      </c>
      <c t="s" s="2" r="B1">
        <v>248</v>
      </c>
    </row>
    <row r="2" spans="1:2">
      <c t="s" s="4" r="A2">
        <v>320</v>
      </c>
    </row>
    <row r="3" spans="1:2">
      <c t="s" s="3" r="A3">
        <v>354</v>
      </c>
    </row>
    <row r="4" spans="1:2">
      <c t="s" s="4" r="A4">
        <v>355</v>
      </c>
      <c t="n" s="12" r="B4">
        <v>52.6</v>
      </c>
    </row>
    <row r="5" spans="1:2">
      <c t="s" s="4" r="A5">
        <v>356</v>
      </c>
      <c t="s" s="4" r="B5">
        <v>357</v>
      </c>
    </row>
    <row r="6" spans="1:2">
      <c t="s" s="4" r="A6">
        <v>343</v>
      </c>
    </row>
    <row r="7" spans="1:2">
      <c t="s" s="3" r="A7">
        <v>354</v>
      </c>
    </row>
    <row r="8" spans="1:2">
      <c t="s" s="4" r="A8">
        <v>355</v>
      </c>
      <c t="n" s="12" r="B8">
        <v>4.5</v>
      </c>
    </row>
    <row r="9" spans="1:2">
      <c t="s" s="4" r="A9">
        <v>356</v>
      </c>
      <c t="s" s="4" r="B9">
        <v>3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359</v>
      </c>
      <c t="s" s="2" r="B1">
        <v>201</v>
      </c>
      <c t="s" s="2" r="C1">
        <v>1</v>
      </c>
    </row>
    <row r="2" spans="1:4">
      <c t="s" s="2" r="B2">
        <v>255</v>
      </c>
      <c t="s" s="2" r="C2">
        <v>2</v>
      </c>
      <c t="s" s="2" r="D2">
        <v>65</v>
      </c>
    </row>
    <row r="3" spans="1:4">
      <c t="s" s="3" r="A3">
        <v>360</v>
      </c>
    </row>
    <row r="4" spans="1:4">
      <c t="s" s="4" r="A4">
        <v>70</v>
      </c>
      <c t="n" s="7" r="D4">
        <v>52757000</v>
      </c>
    </row>
    <row r="5" spans="1:4">
      <c t="s" s="4" r="A5">
        <v>278</v>
      </c>
    </row>
    <row r="6" spans="1:4">
      <c t="s" s="3" r="A6">
        <v>361</v>
      </c>
    </row>
    <row r="7" spans="1:4">
      <c t="s" s="4" r="A7">
        <v>362</v>
      </c>
      <c t="n" s="7" r="B7">
        <v>51000000</v>
      </c>
    </row>
    <row r="8" spans="1:4">
      <c t="s" s="4" r="A8">
        <v>280</v>
      </c>
      <c t="s" s="4" r="B8">
        <v>281</v>
      </c>
    </row>
    <row r="9" spans="1:4">
      <c t="s" s="3" r="A9">
        <v>360</v>
      </c>
    </row>
    <row r="10" spans="1:4">
      <c t="s" s="4" r="A10">
        <v>289</v>
      </c>
      <c t="s" s="4" r="B10">
        <v>290</v>
      </c>
    </row>
    <row r="11" spans="1:4">
      <c t="s" s="4" r="A11">
        <v>363</v>
      </c>
    </row>
    <row r="12" spans="1:4">
      <c t="s" s="3" r="A12">
        <v>361</v>
      </c>
    </row>
    <row r="13" spans="1:4">
      <c t="s" s="4" r="A13">
        <v>280</v>
      </c>
      <c t="s" s="4" r="C13">
        <v>281</v>
      </c>
    </row>
    <row r="14" spans="1:4">
      <c t="s" s="3" r="A14">
        <v>360</v>
      </c>
    </row>
    <row r="15" spans="1:4">
      <c t="s" s="4" r="A15">
        <v>289</v>
      </c>
      <c t="s" s="4" r="C15">
        <v>290</v>
      </c>
    </row>
    <row r="16" spans="1:4">
      <c t="s" s="4" r="A16">
        <v>364</v>
      </c>
    </row>
    <row r="17" spans="1:4">
      <c t="s" s="3" r="A17">
        <v>361</v>
      </c>
    </row>
    <row r="18" spans="1:4">
      <c t="s" s="4" r="A18">
        <v>365</v>
      </c>
      <c t="n" s="5" r="B18">
        <v>698</v>
      </c>
    </row>
    <row r="19" spans="1:4">
      <c t="s" s="4" r="A19">
        <v>366</v>
      </c>
      <c t="n" s="7" r="B19">
        <v>33000000</v>
      </c>
    </row>
    <row r="20" spans="1:4">
      <c t="s" s="4" r="A20">
        <v>367</v>
      </c>
      <c t="n" s="9" r="B20">
        <v>47.27</v>
      </c>
    </row>
    <row r="21" spans="1:4">
      <c t="s" s="4" r="A21">
        <v>362</v>
      </c>
      <c t="n" s="7" r="B21">
        <v>51000000</v>
      </c>
    </row>
    <row r="22" spans="1:4">
      <c t="s" s="4" r="A22">
        <v>280</v>
      </c>
      <c t="s" s="4" r="B22">
        <v>281</v>
      </c>
    </row>
    <row r="23" spans="1:4">
      <c t="s" s="3" r="A23">
        <v>360</v>
      </c>
    </row>
    <row r="24" spans="1:4">
      <c t="s" s="4" r="A24">
        <v>368</v>
      </c>
      <c t="n" s="7" r="C24">
        <v>31429000</v>
      </c>
    </row>
    <row r="25" spans="1:4">
      <c t="s" s="4" r="A25">
        <v>369</v>
      </c>
      <c t="n" s="5" r="C25">
        <v>21600000</v>
      </c>
    </row>
    <row r="26" spans="1:4">
      <c t="s" s="4" r="A26">
        <v>239</v>
      </c>
      <c t="n" s="5" r="C26">
        <v>272000</v>
      </c>
    </row>
    <row r="27" spans="1:4">
      <c t="s" s="4" r="A27">
        <v>70</v>
      </c>
      <c t="n" s="7" r="C27">
        <v>52757000</v>
      </c>
    </row>
    <row r="28" spans="1:4">
      <c t="s" s="4" r="A28">
        <v>370</v>
      </c>
      <c t="n" s="9" r="B28">
        <v>45.02</v>
      </c>
    </row>
    <row r="29" spans="1:4">
      <c t="s" s="4" r="A29">
        <v>95</v>
      </c>
      <c t="n" s="7" r="B29">
        <v>967000</v>
      </c>
    </row>
    <row r="30" spans="1:4">
      <c t="s" s="4" r="A30">
        <v>371</v>
      </c>
      <c t="n" s="5" r="B30">
        <v>695000</v>
      </c>
    </row>
    <row r="31" spans="1:4">
      <c t="s" s="4" r="A31">
        <v>372</v>
      </c>
    </row>
    <row r="32" spans="1:4">
      <c t="s" s="3" r="A32">
        <v>361</v>
      </c>
    </row>
    <row r="33" spans="1:4">
      <c t="s" s="4" r="A33">
        <v>373</v>
      </c>
      <c t="n" s="5" r="B33">
        <v>123800000</v>
      </c>
    </row>
    <row r="34" spans="1:4">
      <c t="s" s="4" r="A34">
        <v>374</v>
      </c>
    </row>
    <row r="35" spans="1:4">
      <c t="s" s="3" r="A35">
        <v>360</v>
      </c>
    </row>
    <row r="36" spans="1:4">
      <c t="s" s="4" r="A36">
        <v>369</v>
      </c>
      <c t="n" s="7" r="B36">
        <v>21600000</v>
      </c>
    </row>
    <row r="37" spans="1:4">
      <c t="s" s="4" r="A37">
        <v>289</v>
      </c>
      <c t="s" s="4" r="B37">
        <v>29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375</v>
      </c>
      <c t="s" s="2" r="B1">
        <v>201</v>
      </c>
      <c t="s" s="2" r="C1">
        <v>1</v>
      </c>
    </row>
    <row r="2" spans="1:3">
      <c t="s" s="2" r="B2">
        <v>376</v>
      </c>
      <c t="s" s="2" r="C2">
        <v>2</v>
      </c>
    </row>
    <row r="3" spans="1:3">
      <c t="s" s="4" r="A3">
        <v>377</v>
      </c>
    </row>
    <row r="4" spans="1:3">
      <c t="s" s="3" r="A4">
        <v>361</v>
      </c>
    </row>
    <row r="5" spans="1:3">
      <c t="s" s="4" r="A5">
        <v>378</v>
      </c>
      <c t="n" s="7" r="C5">
        <v>1500</v>
      </c>
    </row>
    <row r="6" spans="1:3">
      <c t="s" s="4" r="A6">
        <v>379</v>
      </c>
    </row>
    <row r="7" spans="1:3">
      <c t="s" s="3" r="A7">
        <v>361</v>
      </c>
    </row>
    <row r="8" spans="1:3">
      <c t="s" s="4" r="A8">
        <v>380</v>
      </c>
      <c t="n" s="7" r="B8">
        <v>25500</v>
      </c>
    </row>
    <row r="9" spans="1:3">
      <c t="s" s="4" r="A9">
        <v>381</v>
      </c>
    </row>
    <row r="10" spans="1:3">
      <c t="s" s="3" r="A10">
        <v>361</v>
      </c>
    </row>
    <row r="11" spans="1:3">
      <c t="s" s="4" r="A11">
        <v>382</v>
      </c>
      <c t="n" s="5" r="B11">
        <v>100</v>
      </c>
    </row>
    <row r="12" spans="1:3">
      <c t="s" s="4" r="A12">
        <v>383</v>
      </c>
    </row>
    <row r="13" spans="1:3">
      <c t="s" s="3" r="A13">
        <v>361</v>
      </c>
    </row>
    <row r="14" spans="1:3">
      <c t="s" s="4" r="A14">
        <v>380</v>
      </c>
      <c t="n" s="7" r="B14">
        <v>4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s>
  <sheetData>
    <row r="1" spans="1:4">
      <c t="s" s="1" r="A1">
        <v>384</v>
      </c>
      <c t="s" s="2" r="B1">
        <v>201</v>
      </c>
      <c t="s" s="2" r="C1">
        <v>1</v>
      </c>
      <c t="s" s="2" r="D1">
        <v>385</v>
      </c>
    </row>
    <row r="2" spans="1:4">
      <c t="s" s="2" r="B2">
        <v>386</v>
      </c>
      <c t="s" s="2" r="C2">
        <v>2</v>
      </c>
      <c t="s" s="2" r="D2">
        <v>2</v>
      </c>
    </row>
    <row r="3" spans="1:4">
      <c t="s" s="3" r="A3">
        <v>361</v>
      </c>
    </row>
    <row r="4" spans="1:4">
      <c t="s" s="4" r="A4">
        <v>387</v>
      </c>
      <c t="n" s="7" r="C4">
        <v>500</v>
      </c>
    </row>
    <row r="5" spans="1:4">
      <c t="s" s="4" r="A5">
        <v>388</v>
      </c>
      <c t="s" s="4" r="B5">
        <v>313</v>
      </c>
    </row>
    <row r="6" spans="1:4">
      <c t="s" s="4" r="A6">
        <v>389</v>
      </c>
      <c t="n" s="7" r="B6">
        <v>5000</v>
      </c>
    </row>
    <row r="7" spans="1:4">
      <c t="s" s="4" r="A7">
        <v>390</v>
      </c>
      <c t="s" s="4" r="B7">
        <v>391</v>
      </c>
    </row>
    <row r="8" spans="1:4">
      <c t="s" s="4" r="A8">
        <v>392</v>
      </c>
      <c t="n" s="7" r="D8">
        <v>3600</v>
      </c>
    </row>
    <row r="9" spans="1:4">
      <c t="s" s="4" r="A9">
        <v>393</v>
      </c>
    </row>
    <row r="10" spans="1:4">
      <c t="s" s="3" r="A10">
        <v>361</v>
      </c>
    </row>
    <row r="11" spans="1:4">
      <c t="s" s="4" r="A11">
        <v>394</v>
      </c>
      <c t="s" s="4" r="C11">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s="1" r="A1">
        <v>396</v>
      </c>
      <c t="s" s="2" r="B1">
        <v>201</v>
      </c>
      <c t="s" s="2" r="C1">
        <v>1</v>
      </c>
      <c t="s" s="2" r="D1">
        <v>397</v>
      </c>
    </row>
    <row r="2" spans="1:5">
      <c t="s" s="2" r="B2">
        <v>255</v>
      </c>
      <c t="s" s="2" r="C2">
        <v>2</v>
      </c>
      <c t="s" s="2" r="D2">
        <v>25</v>
      </c>
      <c t="s" s="2" r="E2">
        <v>65</v>
      </c>
    </row>
    <row r="3" spans="1:5">
      <c t="s" s="3" r="A3">
        <v>398</v>
      </c>
    </row>
    <row r="4" spans="1:5">
      <c t="s" s="4" r="A4">
        <v>399</v>
      </c>
      <c t="n" s="7" r="C4">
        <v>0</v>
      </c>
      <c t="n" s="7" r="D4">
        <v>0</v>
      </c>
    </row>
    <row r="5" spans="1:5">
      <c t="s" s="4" r="A5">
        <v>400</v>
      </c>
      <c t="n" s="5" r="C5">
        <v>0</v>
      </c>
      <c t="n" s="7" r="E5">
        <v>0</v>
      </c>
    </row>
    <row r="6" spans="1:5">
      <c t="s" s="4" r="A6">
        <v>401</v>
      </c>
      <c t="n" s="5" r="C6">
        <v>0</v>
      </c>
      <c t="n" s="7" r="E6">
        <v>0</v>
      </c>
    </row>
    <row r="7" spans="1:5">
      <c t="s" s="3" r="A7">
        <v>402</v>
      </c>
    </row>
    <row r="8" spans="1:5">
      <c t="s" s="4" r="A8">
        <v>28</v>
      </c>
      <c t="n" s="5" r="C8">
        <v>92542000</v>
      </c>
      <c t="n" s="5" r="D8">
        <v>70435000</v>
      </c>
    </row>
    <row r="9" spans="1:5">
      <c t="s" s="4" r="A9">
        <v>261</v>
      </c>
    </row>
    <row r="10" spans="1:5">
      <c t="s" s="3" r="A10">
        <v>403</v>
      </c>
    </row>
    <row r="11" spans="1:5">
      <c t="s" s="4" r="A11">
        <v>404</v>
      </c>
      <c t="n" s="7" r="C11">
        <v>0</v>
      </c>
    </row>
    <row r="12" spans="1:5">
      <c t="s" s="4" r="A12">
        <v>278</v>
      </c>
    </row>
    <row r="13" spans="1:5">
      <c t="s" s="3" r="A13">
        <v>398</v>
      </c>
    </row>
    <row r="14" spans="1:5">
      <c t="s" s="4" r="A14">
        <v>280</v>
      </c>
      <c t="s" s="4" r="B14">
        <v>281</v>
      </c>
    </row>
    <row r="15" spans="1:5">
      <c t="s" s="4" r="A15">
        <v>405</v>
      </c>
      <c t="s" s="4" r="B15">
        <v>290</v>
      </c>
    </row>
    <row r="16" spans="1:5">
      <c t="s" s="4" r="A16">
        <v>406</v>
      </c>
    </row>
    <row r="17" spans="1:5">
      <c t="s" s="3" r="A17">
        <v>398</v>
      </c>
    </row>
    <row r="18" spans="1:5">
      <c t="s" s="4" r="A18">
        <v>280</v>
      </c>
      <c t="s" s="4" r="C18">
        <v>281</v>
      </c>
    </row>
    <row r="19" spans="1:5">
      <c t="s" s="4" r="A19">
        <v>405</v>
      </c>
      <c t="s" s="4" r="C19">
        <v>290</v>
      </c>
    </row>
    <row r="20" spans="1:5">
      <c t="s" s="4" r="A20">
        <v>407</v>
      </c>
    </row>
    <row r="21" spans="1:5">
      <c t="s" s="3" r="A21">
        <v>398</v>
      </c>
    </row>
    <row r="22" spans="1:5">
      <c t="s" s="4" r="A22">
        <v>408</v>
      </c>
      <c t="s" s="4" r="C22">
        <v>409</v>
      </c>
    </row>
    <row r="23" spans="1:5">
      <c t="s" s="4" r="A23">
        <v>236</v>
      </c>
    </row>
    <row r="24" spans="1:5">
      <c t="s" s="3" r="A24">
        <v>402</v>
      </c>
    </row>
    <row r="25" spans="1:5">
      <c t="s" s="4" r="A25">
        <v>28</v>
      </c>
      <c t="n" s="7" r="D25">
        <v>2001000</v>
      </c>
    </row>
    <row r="26" spans="1:5">
      <c t="s" s="4" r="A26">
        <v>410</v>
      </c>
    </row>
    <row r="27" spans="1:5">
      <c t="s" s="3" r="A27">
        <v>398</v>
      </c>
    </row>
    <row r="28" spans="1:5">
      <c t="s" s="4" r="A28">
        <v>405</v>
      </c>
      <c t="s" s="4" r="C28">
        <v>411</v>
      </c>
      <c t="s" s="4" r="D28">
        <v>290</v>
      </c>
    </row>
    <row r="29" spans="1:5">
      <c t="s" s="3" r="A29">
        <v>403</v>
      </c>
    </row>
    <row r="30" spans="1:5">
      <c t="s" s="4" r="A30">
        <v>404</v>
      </c>
      <c t="n" s="7" r="C30">
        <v>35100000</v>
      </c>
      <c t="n" s="7" r="D30">
        <v>22200000</v>
      </c>
    </row>
    <row r="31" spans="1:5">
      <c t="s" s="4" r="A31">
        <v>412</v>
      </c>
    </row>
    <row r="32" spans="1:5">
      <c t="s" s="3" r="A32">
        <v>402</v>
      </c>
    </row>
    <row r="33" spans="1:5">
      <c t="s" s="4" r="A33">
        <v>413</v>
      </c>
      <c t="n" s="5" r="C33">
        <v>77985000</v>
      </c>
      <c t="n" s="5" r="D33">
        <v>22691000</v>
      </c>
    </row>
    <row r="34" spans="1:5">
      <c t="s" s="4" r="A34">
        <v>248</v>
      </c>
      <c t="n" s="5" r="C34">
        <v>77985000</v>
      </c>
      <c t="n" s="5" r="D34">
        <v>22691000</v>
      </c>
    </row>
    <row r="35" spans="1:5">
      <c t="s" s="4" r="A35">
        <v>414</v>
      </c>
    </row>
    <row r="36" spans="1:5">
      <c t="s" s="3" r="A36">
        <v>402</v>
      </c>
    </row>
    <row r="37" spans="1:5">
      <c t="s" s="4" r="A37">
        <v>248</v>
      </c>
      <c t="n" s="5" r="C37">
        <v>92542000</v>
      </c>
      <c t="n" s="5" r="D37">
        <v>70435000</v>
      </c>
    </row>
    <row r="38" spans="1:5">
      <c t="s" s="4" r="A38">
        <v>415</v>
      </c>
    </row>
    <row r="39" spans="1:5">
      <c t="s" s="3" r="A39">
        <v>402</v>
      </c>
    </row>
    <row r="40" spans="1:5">
      <c t="s" s="4" r="A40">
        <v>28</v>
      </c>
      <c t="n" s="5" r="D40">
        <v>2001000</v>
      </c>
    </row>
    <row r="41" spans="1:5">
      <c t="s" s="4" r="A41">
        <v>416</v>
      </c>
    </row>
    <row r="42" spans="1:5">
      <c t="s" s="3" r="A42">
        <v>402</v>
      </c>
    </row>
    <row r="43" spans="1:5">
      <c t="s" s="4" r="A43">
        <v>28</v>
      </c>
      <c t="n" s="5" r="C43">
        <v>92542000</v>
      </c>
      <c t="n" s="5" r="D43">
        <v>68434000</v>
      </c>
    </row>
    <row r="44" spans="1:5">
      <c t="s" s="4" r="A44">
        <v>417</v>
      </c>
    </row>
    <row r="45" spans="1:5">
      <c t="s" s="3" r="A45">
        <v>402</v>
      </c>
    </row>
    <row r="46" spans="1:5">
      <c t="s" s="4" r="A46">
        <v>413</v>
      </c>
      <c t="n" s="5" r="C46">
        <v>77985000</v>
      </c>
      <c t="n" s="5" r="D46">
        <v>22691000</v>
      </c>
    </row>
    <row r="47" spans="1:5">
      <c t="s" s="4" r="A47">
        <v>248</v>
      </c>
      <c t="n" s="5" r="C47">
        <v>170527000</v>
      </c>
      <c t="n" s="5" r="D47">
        <v>93126000</v>
      </c>
    </row>
    <row r="48" spans="1:5">
      <c t="s" s="4" r="A48">
        <v>418</v>
      </c>
    </row>
    <row r="49" spans="1:5">
      <c t="s" s="3" r="A49">
        <v>402</v>
      </c>
    </row>
    <row r="50" spans="1:5">
      <c t="s" s="4" r="A50">
        <v>28</v>
      </c>
      <c t="n" s="5" r="D50">
        <v>2001000</v>
      </c>
    </row>
    <row r="51" spans="1:5">
      <c t="s" s="4" r="A51">
        <v>419</v>
      </c>
    </row>
    <row r="52" spans="1:5">
      <c t="s" s="3" r="A52">
        <v>402</v>
      </c>
    </row>
    <row r="53" spans="1:5">
      <c t="s" s="4" r="A53">
        <v>28</v>
      </c>
      <c t="n" s="7" r="C53">
        <v>92542000</v>
      </c>
      <c t="n" s="7" r="D53">
        <v>6843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420</v>
      </c>
      <c t="s" s="2" r="B1">
        <v>64</v>
      </c>
      <c t="s" s="2" r="D1">
        <v>1</v>
      </c>
    </row>
    <row r="2" spans="1:5">
      <c t="s" s="2" r="B2">
        <v>2</v>
      </c>
      <c t="s" s="2" r="C2">
        <v>65</v>
      </c>
      <c t="s" s="2" r="D2">
        <v>2</v>
      </c>
      <c t="s" s="2" r="E2">
        <v>65</v>
      </c>
    </row>
    <row r="3" spans="1:5">
      <c t="s" s="3" r="A3">
        <v>133</v>
      </c>
    </row>
    <row r="4" spans="1:5">
      <c t="s" s="4" r="A4">
        <v>421</v>
      </c>
      <c t="n" s="7" r="D4">
        <v>0</v>
      </c>
    </row>
    <row r="5" spans="1:5">
      <c t="s" s="4" r="A5">
        <v>422</v>
      </c>
      <c t="n" s="7" r="B5">
        <v>0</v>
      </c>
      <c t="n" s="5" r="D5">
        <v>0</v>
      </c>
    </row>
    <row r="6" spans="1:5">
      <c t="s" s="4" r="A6">
        <v>423</v>
      </c>
      <c t="n" s="7" r="B6">
        <v>0</v>
      </c>
      <c t="n" s="7" r="C6">
        <v>0</v>
      </c>
      <c t="n" s="7" r="D6">
        <v>0</v>
      </c>
      <c t="n" s="7" r="E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24</v>
      </c>
      <c t="s" s="2" r="B1">
        <v>1</v>
      </c>
    </row>
    <row r="2" spans="1:3">
      <c t="s" s="2" r="B2">
        <v>2</v>
      </c>
      <c t="s" s="2" r="C2">
        <v>65</v>
      </c>
    </row>
    <row r="3" spans="1:3">
      <c t="s" s="3" r="A3">
        <v>135</v>
      </c>
    </row>
    <row r="4" spans="1:3">
      <c t="s" s="4" r="A4">
        <v>425</v>
      </c>
      <c t="n" s="13" r="B4">
        <v>4.2</v>
      </c>
      <c t="n" s="13" r="C4">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33"/>
    <col customWidth="1" max="3" min="3" width="24"/>
    <col customWidth="1" max="4" min="4" width="24"/>
    <col customWidth="1" max="5" min="5" width="24"/>
  </cols>
  <sheetData>
    <row r="1" spans="1:5">
      <c t="s" s="1" r="A1">
        <v>426</v>
      </c>
      <c t="s" s="2" r="B1">
        <v>427</v>
      </c>
      <c t="s" s="2" r="C1">
        <v>428</v>
      </c>
      <c t="s" s="2" r="D1">
        <v>429</v>
      </c>
      <c t="s" s="2" r="E1">
        <v>430</v>
      </c>
    </row>
    <row r="2" spans="1:5">
      <c t="s" s="3" r="A2">
        <v>193</v>
      </c>
    </row>
    <row r="3" spans="1:5">
      <c t="s" s="4" r="A3">
        <v>431</v>
      </c>
      <c t="n" s="8" r="D3">
        <v>1e-05</v>
      </c>
      <c t="n" s="8" r="E3">
        <v>1e-05</v>
      </c>
    </row>
    <row r="4" spans="1:5">
      <c t="s" s="4" r="A4">
        <v>194</v>
      </c>
    </row>
    <row r="5" spans="1:5">
      <c t="s" s="3" r="A5">
        <v>193</v>
      </c>
    </row>
    <row r="6" spans="1:5">
      <c t="s" s="4" r="A6">
        <v>195</v>
      </c>
      <c t="n" s="7" r="C6">
        <v>60</v>
      </c>
    </row>
    <row r="7" spans="1:5">
      <c t="s" s="4" r="A7">
        <v>431</v>
      </c>
      <c t="n" s="10" r="C7">
        <v>0.0001</v>
      </c>
    </row>
    <row r="8" spans="1:5">
      <c t="s" s="4" r="A8">
        <v>432</v>
      </c>
      <c t="n" s="7" r="C8">
        <v>15</v>
      </c>
    </row>
    <row r="9" spans="1:5">
      <c t="s" s="4" r="A9">
        <v>197</v>
      </c>
      <c t="s" s="4" r="C9">
        <v>198</v>
      </c>
    </row>
    <row r="10" spans="1:5">
      <c t="s" s="4" r="A10">
        <v>433</v>
      </c>
    </row>
    <row r="11" spans="1:5">
      <c t="s" s="3" r="A11">
        <v>193</v>
      </c>
    </row>
    <row r="12" spans="1:5">
      <c t="s" s="4" r="A12">
        <v>195</v>
      </c>
      <c t="n" s="7" r="B12">
        <v>75</v>
      </c>
    </row>
    <row r="13" spans="1:5">
      <c t="s" s="4" r="A13">
        <v>434</v>
      </c>
      <c t="n" s="5" r="B13">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84</v>
      </c>
      <c t="s" s="2" r="B1">
        <v>1</v>
      </c>
    </row>
    <row r="2" spans="1:3">
      <c t="s" s="2" r="B2">
        <v>2</v>
      </c>
      <c t="s" s="2" r="C2">
        <v>65</v>
      </c>
    </row>
    <row r="3" spans="1:3">
      <c t="s" s="3" r="A3">
        <v>85</v>
      </c>
    </row>
    <row r="4" spans="1:3">
      <c t="s" s="4" r="A4">
        <v>77</v>
      </c>
      <c t="n" s="7" r="B4">
        <v>-65966</v>
      </c>
      <c t="n" s="7" r="C4">
        <v>-88927</v>
      </c>
    </row>
    <row r="5" spans="1:3">
      <c t="s" s="3" r="A5">
        <v>86</v>
      </c>
    </row>
    <row r="6" spans="1:3">
      <c t="s" s="4" r="A6">
        <v>87</v>
      </c>
      <c t="n" s="5" r="B6">
        <v>451</v>
      </c>
      <c t="n" s="5" r="C6">
        <v>485</v>
      </c>
    </row>
    <row r="7" spans="1:3">
      <c t="s" s="4" r="A7">
        <v>88</v>
      </c>
      <c t="n" s="5" r="B7">
        <v>835</v>
      </c>
      <c t="n" s="5" r="C7">
        <v>388</v>
      </c>
    </row>
    <row r="8" spans="1:3">
      <c t="s" s="4" r="A8">
        <v>89</v>
      </c>
      <c t="n" s="5" r="B8">
        <v>366</v>
      </c>
      <c t="n" s="5" r="C8">
        <v>45</v>
      </c>
    </row>
    <row r="9" spans="1:3">
      <c t="s" s="4" r="A9">
        <v>90</v>
      </c>
      <c t="n" s="5" r="C9">
        <v>53029</v>
      </c>
    </row>
    <row r="10" spans="1:3">
      <c t="s" s="4" r="A10">
        <v>91</v>
      </c>
      <c t="n" s="5" r="B10">
        <v>11123</v>
      </c>
      <c t="n" s="5" r="C10">
        <v>5936</v>
      </c>
    </row>
    <row r="11" spans="1:3">
      <c t="s" s="3" r="A11">
        <v>92</v>
      </c>
    </row>
    <row r="12" spans="1:3">
      <c t="s" s="4" r="A12">
        <v>29</v>
      </c>
      <c t="n" s="5" r="B12">
        <v>-4009</v>
      </c>
    </row>
    <row r="13" spans="1:3">
      <c t="s" s="4" r="A13">
        <v>30</v>
      </c>
      <c t="n" s="5" r="B13">
        <v>-953</v>
      </c>
      <c t="n" s="5" r="C13">
        <v>-1140</v>
      </c>
    </row>
    <row r="14" spans="1:3">
      <c t="s" s="4" r="A14">
        <v>93</v>
      </c>
      <c t="n" s="5" r="C14">
        <v>5062</v>
      </c>
    </row>
    <row r="15" spans="1:3">
      <c t="s" s="4" r="A15">
        <v>33</v>
      </c>
      <c t="n" s="5" r="C15">
        <v>-880</v>
      </c>
    </row>
    <row r="16" spans="1:3">
      <c t="s" s="4" r="A16">
        <v>94</v>
      </c>
      <c t="n" s="5" r="B16">
        <v>11549</v>
      </c>
      <c t="n" s="5" r="C16">
        <v>-1710</v>
      </c>
    </row>
    <row r="17" spans="1:3">
      <c t="s" s="4" r="A17">
        <v>95</v>
      </c>
      <c t="n" s="5" r="C17">
        <v>-2147</v>
      </c>
    </row>
    <row r="18" spans="1:3">
      <c t="s" s="4" r="A18">
        <v>44</v>
      </c>
      <c t="n" s="5" r="B18">
        <v>-589</v>
      </c>
      <c t="n" s="5" r="C18">
        <v>438</v>
      </c>
    </row>
    <row r="19" spans="1:3">
      <c t="s" s="4" r="A19">
        <v>96</v>
      </c>
      <c t="n" s="5" r="B19">
        <v>-47193</v>
      </c>
      <c t="n" s="5" r="C19">
        <v>-29421</v>
      </c>
    </row>
    <row r="20" spans="1:3">
      <c t="s" s="3" r="A20">
        <v>97</v>
      </c>
    </row>
    <row r="21" spans="1:3">
      <c t="s" s="4" r="A21">
        <v>98</v>
      </c>
      <c t="n" s="5" r="B21">
        <v>-71216</v>
      </c>
      <c t="n" s="5" r="C21">
        <v>-22712</v>
      </c>
    </row>
    <row r="22" spans="1:3">
      <c t="s" s="4" r="A22">
        <v>99</v>
      </c>
      <c t="n" s="5" r="B22">
        <v>7227</v>
      </c>
      <c t="n" s="5" r="C22">
        <v>878</v>
      </c>
    </row>
    <row r="23" spans="1:3">
      <c t="s" s="4" r="A23">
        <v>100</v>
      </c>
      <c t="n" s="5" r="B23">
        <v>41100</v>
      </c>
      <c t="n" s="5" r="C23">
        <v>25800</v>
      </c>
    </row>
    <row r="24" spans="1:3">
      <c t="s" s="4" r="A24">
        <v>101</v>
      </c>
      <c t="n" s="5" r="B24">
        <v>-587</v>
      </c>
      <c t="n" s="5" r="C24">
        <v>-791</v>
      </c>
    </row>
    <row r="25" spans="1:3">
      <c t="s" s="4" r="A25">
        <v>102</v>
      </c>
      <c t="n" s="5" r="B25">
        <v>500</v>
      </c>
    </row>
    <row r="26" spans="1:3">
      <c t="s" s="4" r="A26">
        <v>103</v>
      </c>
      <c t="n" s="5" r="B26">
        <v>-23976</v>
      </c>
      <c t="n" s="5" r="C26">
        <v>3175</v>
      </c>
    </row>
    <row r="27" spans="1:3">
      <c t="s" s="3" r="A27">
        <v>104</v>
      </c>
    </row>
    <row r="28" spans="1:3">
      <c t="s" s="4" r="A28">
        <v>105</v>
      </c>
      <c t="n" s="5" r="B28">
        <v>-6375</v>
      </c>
      <c t="n" s="5" r="C28">
        <v>-2871</v>
      </c>
    </row>
    <row r="29" spans="1:3">
      <c t="s" s="4" r="A29">
        <v>106</v>
      </c>
      <c t="n" s="5" r="B29">
        <v>134625</v>
      </c>
    </row>
    <row r="30" spans="1:3">
      <c t="s" s="4" r="A30">
        <v>107</v>
      </c>
      <c t="n" s="5" r="B30">
        <v>6005</v>
      </c>
      <c t="n" s="5" r="C30">
        <v>1211</v>
      </c>
    </row>
    <row r="31" spans="1:3">
      <c t="s" s="4" r="A31">
        <v>108</v>
      </c>
      <c t="n" s="5" r="B31">
        <v>134255</v>
      </c>
      <c t="n" s="5" r="C31">
        <v>-1660</v>
      </c>
    </row>
    <row r="32" spans="1:3">
      <c t="s" s="4" r="A32">
        <v>109</v>
      </c>
      <c t="n" s="5" r="B32">
        <v>63086</v>
      </c>
      <c t="n" s="5" r="C32">
        <v>-27906</v>
      </c>
    </row>
    <row r="33" spans="1:3">
      <c t="s" s="4" r="A33">
        <v>110</v>
      </c>
      <c t="n" s="5" r="B33">
        <v>29226</v>
      </c>
      <c t="n" s="5" r="C33">
        <v>111518</v>
      </c>
    </row>
    <row r="34" spans="1:3">
      <c t="s" s="4" r="A34">
        <v>111</v>
      </c>
      <c t="n" s="5" r="B34">
        <v>92312</v>
      </c>
      <c t="n" s="5" r="C34">
        <v>83612</v>
      </c>
    </row>
    <row r="35" spans="1:3">
      <c t="s" s="3" r="A35">
        <v>112</v>
      </c>
    </row>
    <row r="36" spans="1:3">
      <c t="s" s="4" r="A36">
        <v>113</v>
      </c>
      <c t="n" s="5" r="C36">
        <v>31429</v>
      </c>
    </row>
    <row r="37" spans="1:3">
      <c t="s" s="4" r="A37">
        <v>114</v>
      </c>
      <c t="n" s="5" r="C37">
        <v>21600</v>
      </c>
    </row>
    <row r="38" spans="1:3">
      <c t="s" s="4" r="A38">
        <v>115</v>
      </c>
      <c t="n" s="7" r="B38">
        <v>1572</v>
      </c>
      <c t="n" s="7" r="C38">
        <v>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16</v>
      </c>
      <c t="s" s="2" r="B1">
        <v>1</v>
      </c>
    </row>
    <row r="2" spans="1:2">
      <c t="s" s="2" r="B2">
        <v>2</v>
      </c>
    </row>
    <row r="3" spans="1:2">
      <c t="s" s="3" r="A3">
        <v>116</v>
      </c>
    </row>
    <row r="4" spans="1:2">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18</v>
      </c>
      <c t="s" s="2" r="B1">
        <v>1</v>
      </c>
    </row>
    <row r="2" spans="1:2">
      <c t="s" s="2" r="B2">
        <v>2</v>
      </c>
    </row>
    <row r="3" spans="1:2">
      <c t="s" s="3" r="A3">
        <v>118</v>
      </c>
    </row>
    <row r="4" spans="1:2">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20</v>
      </c>
      <c t="s" s="2" r="B1">
        <v>1</v>
      </c>
    </row>
    <row r="2" spans="1:2">
      <c t="s" s="2" r="B2">
        <v>2</v>
      </c>
    </row>
    <row r="3" spans="1:2">
      <c t="s" s="3" r="A3">
        <v>120</v>
      </c>
    </row>
    <row r="4" spans="1:2">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s="1" r="A1">
        <v>29</v>
      </c>
      <c t="s" s="2" r="B1">
        <v>1</v>
      </c>
    </row>
    <row r="2" spans="1:2">
      <c t="s" s="2" r="B2">
        <v>2</v>
      </c>
    </row>
    <row r="3" spans="1:2">
      <c t="s" s="3" r="A3">
        <v>29</v>
      </c>
    </row>
    <row r="4" spans="1:2">
      <c t="s" s="4" r="A4">
        <v>29</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Marketable Securities</vt:lpstr>
      <vt:lpstr>Inventory</vt:lpstr>
      <vt:lpstr>Product Revenue</vt:lpstr>
      <vt:lpstr>Notes Payable</vt:lpstr>
      <vt:lpstr>Stockholders' Equity</vt:lpstr>
      <vt:lpstr>Collaborations, Licensing and C</vt:lpstr>
      <vt:lpstr>Fair Value Measurements</vt:lpstr>
      <vt:lpstr>Income Taxes</vt:lpstr>
      <vt:lpstr>Basic and Diluted Net Loss Per </vt:lpstr>
      <vt:lpstr>Subsequent Events</vt:lpstr>
      <vt:lpstr>Summary of Significant Accoun18</vt:lpstr>
      <vt:lpstr>Summary of Significant Accoun19</vt:lpstr>
      <vt:lpstr>Marketable Securities (Tables)</vt:lpstr>
      <vt:lpstr>Inventory (Tables)</vt:lpstr>
      <vt:lpstr>Product Revenue (Tables)</vt:lpstr>
      <vt:lpstr>Notes Payable (Tables)</vt:lpstr>
      <vt:lpstr>Stockholders' Equity (Tables)</vt:lpstr>
      <vt:lpstr>Collaborations, Licensing and25</vt:lpstr>
      <vt:lpstr>Fair Value Measurements (Tables</vt:lpstr>
      <vt:lpstr>Organization - Merger Agreement</vt:lpstr>
      <vt:lpstr>Organization - Sale of Stock (D</vt:lpstr>
      <vt:lpstr>Summary of Significant Accoun29</vt:lpstr>
      <vt:lpstr>Summary of Significant Accoun30</vt:lpstr>
      <vt:lpstr>Marketable Securities (Details)</vt:lpstr>
      <vt:lpstr>Marketable Securities - Maturit</vt:lpstr>
      <vt:lpstr>Inventory (Details)</vt:lpstr>
      <vt:lpstr>Product Revenue (Details)</vt:lpstr>
      <vt:lpstr>Notes Payable (Details)</vt:lpstr>
      <vt:lpstr>Stockholders' Equity - Common S</vt:lpstr>
      <vt:lpstr>Stockholders' Equity - Plan Inf</vt:lpstr>
      <vt:lpstr>Stockholders' Equity - Options </vt:lpstr>
      <vt:lpstr>Stockholders' Equity - Allocati</vt:lpstr>
      <vt:lpstr>Stockholders' Equity - Unrecogn</vt:lpstr>
      <vt:lpstr>Collaborations, Licensing and41</vt:lpstr>
      <vt:lpstr>Collaborations, Licensing and42</vt:lpstr>
      <vt:lpstr>Collaborations, Licensing and43</vt:lpstr>
      <vt:lpstr>Fair Value Measurements (Detail</vt:lpstr>
      <vt:lpstr>Income Taxes (Details)</vt:lpstr>
      <vt:lpstr>Basic and Diluted Net Loss Pe46</vt:lpstr>
      <vt:lpstr>Subsequent Events - Allerga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1:14Z</dcterms:created>
  <dcterms:modified xmlns:dcterms="http://purl.org/dc/terms/" xmlns:xsi="http://www.w3.org/2001/XMLSchema-instance" xsi:type="dcterms:W3CDTF">2015-08-06T16:51:14Z</dcterms:modified>
  <dc:title xmlns:dc="http://purl.org/dc/elements/1.1/">Untitled</dc:title>
  <dc:description xmlns:dc="http://purl.org/dc/elements/1.1/"/>
  <dc:subject xmlns:dc="http://purl.org/dc/elements/1.1/"/>
  <cp:keywords/>
  <cp:category/>
</cp:coreProperties>
</file>